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Accounts Payable and Accrued Ex" sheetId="20" state="visible" r:id="rId20"/>
    <sheet xmlns:r="http://schemas.openxmlformats.org/officeDocument/2006/relationships" name="Long-term Debt" sheetId="21" state="visible" r:id="rId21"/>
    <sheet xmlns:r="http://schemas.openxmlformats.org/officeDocument/2006/relationships" name="Share-based Compensation" sheetId="22" state="visible" r:id="rId22"/>
    <sheet xmlns:r="http://schemas.openxmlformats.org/officeDocument/2006/relationships" name="Earnings (Loss) Per Share" sheetId="23" state="visible" r:id="rId23"/>
    <sheet xmlns:r="http://schemas.openxmlformats.org/officeDocument/2006/relationships" name="Income Taxes" sheetId="24" state="visible" r:id="rId24"/>
    <sheet xmlns:r="http://schemas.openxmlformats.org/officeDocument/2006/relationships" name="Restructuring" sheetId="25" state="visible" r:id="rId25"/>
    <sheet xmlns:r="http://schemas.openxmlformats.org/officeDocument/2006/relationships" name="Commitments and Contingent Liab"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Share-based Compensation (Table" sheetId="37" state="visible" r:id="rId37"/>
    <sheet xmlns:r="http://schemas.openxmlformats.org/officeDocument/2006/relationships" name="Earnings (Loss) Per Share (Tabl" sheetId="38" state="visible" r:id="rId38"/>
    <sheet xmlns:r="http://schemas.openxmlformats.org/officeDocument/2006/relationships" name="Restructuring (Tables)" sheetId="39" state="visible" r:id="rId39"/>
    <sheet xmlns:r="http://schemas.openxmlformats.org/officeDocument/2006/relationships" name="Summary of Significant Accoun_3"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Investments - Schedule of Inves" sheetId="45" state="visible" r:id="rId45"/>
    <sheet xmlns:r="http://schemas.openxmlformats.org/officeDocument/2006/relationships" name="Investments - Additional Inform" sheetId="46" state="visible" r:id="rId46"/>
    <sheet xmlns:r="http://schemas.openxmlformats.org/officeDocument/2006/relationships" name="Investments - Schedule of Proce" sheetId="47" state="visible" r:id="rId47"/>
    <sheet xmlns:r="http://schemas.openxmlformats.org/officeDocument/2006/relationships" name="Investments - Schedule of Contr" sheetId="48" state="visible" r:id="rId48"/>
    <sheet xmlns:r="http://schemas.openxmlformats.org/officeDocument/2006/relationships" name="Fair Value - Summary of the Com" sheetId="49" state="visible" r:id="rId49"/>
    <sheet xmlns:r="http://schemas.openxmlformats.org/officeDocument/2006/relationships" name="Fair Value - Additional Informa" sheetId="50" state="visible" r:id="rId50"/>
    <sheet xmlns:r="http://schemas.openxmlformats.org/officeDocument/2006/relationships" name="Inventory - Schedule of Invento" sheetId="51" state="visible" r:id="rId51"/>
    <sheet xmlns:r="http://schemas.openxmlformats.org/officeDocument/2006/relationships" name="Inventory - Schedule of Inven_2"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Leases - Summary of Future Leas" sheetId="57" state="visible" r:id="rId57"/>
    <sheet xmlns:r="http://schemas.openxmlformats.org/officeDocument/2006/relationships" name="Leases - Additional Information" sheetId="58" state="visible" r:id="rId58"/>
    <sheet xmlns:r="http://schemas.openxmlformats.org/officeDocument/2006/relationships" name="Accounts Payable and Accrued _3" sheetId="59" state="visible" r:id="rId59"/>
    <sheet xmlns:r="http://schemas.openxmlformats.org/officeDocument/2006/relationships" name="Accounts Payable and Accrued _4" sheetId="60" state="visible" r:id="rId60"/>
    <sheet xmlns:r="http://schemas.openxmlformats.org/officeDocument/2006/relationships" name="Accounts Payable and Accrued _5" sheetId="61" state="visible" r:id="rId61"/>
    <sheet xmlns:r="http://schemas.openxmlformats.org/officeDocument/2006/relationships" name="Long-term Debt - Schedule of Lo" sheetId="62" state="visible" r:id="rId62"/>
    <sheet xmlns:r="http://schemas.openxmlformats.org/officeDocument/2006/relationships" name="Long-term Debt - Additional Inf" sheetId="63" state="visible" r:id="rId63"/>
    <sheet xmlns:r="http://schemas.openxmlformats.org/officeDocument/2006/relationships" name="Share-based Compensation - Sche" sheetId="64" state="visible" r:id="rId64"/>
    <sheet xmlns:r="http://schemas.openxmlformats.org/officeDocument/2006/relationships" name="Share-based Compensation - Addi" sheetId="65" state="visible" r:id="rId65"/>
    <sheet xmlns:r="http://schemas.openxmlformats.org/officeDocument/2006/relationships" name="Earnings (Loss) Per Share - Sch" sheetId="66" state="visible" r:id="rId66"/>
    <sheet xmlns:r="http://schemas.openxmlformats.org/officeDocument/2006/relationships" name="Earnings (Loss) Per Share - S_2" sheetId="67" state="visible" r:id="rId67"/>
    <sheet xmlns:r="http://schemas.openxmlformats.org/officeDocument/2006/relationships" name="Income Taxes - Additional Infor" sheetId="68" state="visible" r:id="rId68"/>
    <sheet xmlns:r="http://schemas.openxmlformats.org/officeDocument/2006/relationships" name="Restructuring - Schedule of Res" sheetId="69" state="visible" r:id="rId69"/>
    <sheet xmlns:r="http://schemas.openxmlformats.org/officeDocument/2006/relationships" name="Restructuring - Additional Info" sheetId="70" state="visible" r:id="rId70"/>
    <sheet xmlns:r="http://schemas.openxmlformats.org/officeDocument/2006/relationships" name="Commitments and Contingent Li_2"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Entity Registrant Name</t>
        </is>
      </c>
      <c r="B4" s="4" t="inlineStr">
        <is>
          <t>Alkermes plc.</t>
        </is>
      </c>
      <c r="C4" s="4" t="inlineStr">
        <is>
          <t xml:space="preserve"> </t>
        </is>
      </c>
    </row>
    <row r="5">
      <c r="A5" s="4" t="inlineStr">
        <is>
          <t>Entity Central Index Key</t>
        </is>
      </c>
      <c r="B5" s="4" t="inlineStr">
        <is>
          <t>000152026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Common Stock, Shares Outstanding</t>
        </is>
      </c>
      <c r="B16" s="4" t="inlineStr">
        <is>
          <t xml:space="preserve"> </t>
        </is>
      </c>
      <c r="C16" s="5" t="n">
        <v>166881286</v>
      </c>
    </row>
    <row r="17">
      <c r="A17" s="4" t="inlineStr">
        <is>
          <t>Document Fiscal Year Focus</t>
        </is>
      </c>
      <c r="B17" s="4" t="inlineStr">
        <is>
          <t>2023</t>
        </is>
      </c>
      <c r="C17" s="4" t="inlineStr">
        <is>
          <t xml:space="preserve"> </t>
        </is>
      </c>
    </row>
    <row r="18">
      <c r="A18" s="4" t="inlineStr">
        <is>
          <t>Document Fiscal Period Focus</t>
        </is>
      </c>
      <c r="B18" s="4" t="inlineStr">
        <is>
          <t>Q3</t>
        </is>
      </c>
      <c r="C18" s="4" t="inlineStr">
        <is>
          <t xml:space="preserve"> </t>
        </is>
      </c>
    </row>
    <row r="19">
      <c r="A19" s="4" t="inlineStr">
        <is>
          <t>Trading Symbol</t>
        </is>
      </c>
      <c r="B19" s="4" t="inlineStr">
        <is>
          <t>ALKS</t>
        </is>
      </c>
      <c r="C19" s="4" t="inlineStr">
        <is>
          <t xml:space="preserve"> </t>
        </is>
      </c>
    </row>
    <row r="20">
      <c r="A20" s="4" t="inlineStr">
        <is>
          <t>Entity File Number</t>
        </is>
      </c>
      <c r="B20" s="4" t="inlineStr">
        <is>
          <t>001-35299</t>
        </is>
      </c>
      <c r="C20" s="4" t="inlineStr">
        <is>
          <t xml:space="preserve"> </t>
        </is>
      </c>
    </row>
    <row r="21">
      <c r="A21" s="4" t="inlineStr">
        <is>
          <t>Entity Incorporation, State or Country Code</t>
        </is>
      </c>
      <c r="B21" s="4" t="inlineStr">
        <is>
          <t>L2</t>
        </is>
      </c>
      <c r="C21" s="4" t="inlineStr">
        <is>
          <t xml:space="preserve"> </t>
        </is>
      </c>
    </row>
    <row r="22">
      <c r="A22" s="4" t="inlineStr">
        <is>
          <t>Entity Tax Identification Number</t>
        </is>
      </c>
      <c r="B22" s="4" t="inlineStr">
        <is>
          <t>98-1007018</t>
        </is>
      </c>
      <c r="C22" s="4" t="inlineStr">
        <is>
          <t xml:space="preserve"> </t>
        </is>
      </c>
    </row>
    <row r="23">
      <c r="A23" s="4" t="inlineStr">
        <is>
          <t>Entity Address, Address Line One</t>
        </is>
      </c>
      <c r="B23" s="4" t="inlineStr">
        <is>
          <t>Connaught House</t>
        </is>
      </c>
      <c r="C23" s="4" t="inlineStr">
        <is>
          <t xml:space="preserve"> </t>
        </is>
      </c>
    </row>
    <row r="24">
      <c r="A24" s="4" t="inlineStr">
        <is>
          <t>Entity Address, Address Line Two</t>
        </is>
      </c>
      <c r="B24" s="4" t="inlineStr">
        <is>
          <t>1 Burlington Road</t>
        </is>
      </c>
      <c r="C24" s="4" t="inlineStr">
        <is>
          <t xml:space="preserve"> </t>
        </is>
      </c>
    </row>
    <row r="25">
      <c r="A25" s="4" t="inlineStr">
        <is>
          <t>Entity Address, City or Town</t>
        </is>
      </c>
      <c r="B25" s="4" t="inlineStr">
        <is>
          <t>Dublin 4</t>
        </is>
      </c>
      <c r="C25" s="4" t="inlineStr">
        <is>
          <t xml:space="preserve"> </t>
        </is>
      </c>
    </row>
    <row r="26">
      <c r="A26" s="4" t="inlineStr">
        <is>
          <t>Entity Address, Country</t>
        </is>
      </c>
      <c r="B26" s="4" t="inlineStr">
        <is>
          <t>IE</t>
        </is>
      </c>
      <c r="C26" s="4" t="inlineStr">
        <is>
          <t xml:space="preserve"> </t>
        </is>
      </c>
    </row>
    <row r="27">
      <c r="A27" s="4" t="inlineStr">
        <is>
          <t>Entity Address, Postal Zip Code</t>
        </is>
      </c>
      <c r="B27" s="4" t="inlineStr">
        <is>
          <t>D04 C5Y6</t>
        </is>
      </c>
      <c r="C27" s="4" t="inlineStr">
        <is>
          <t xml:space="preserve"> </t>
        </is>
      </c>
    </row>
    <row r="28">
      <c r="A28" s="4" t="inlineStr">
        <is>
          <t>City Area Code</t>
        </is>
      </c>
      <c r="B28" s="4" t="inlineStr">
        <is>
          <t>353</t>
        </is>
      </c>
      <c r="C28" s="4" t="inlineStr">
        <is>
          <t xml:space="preserve"> </t>
        </is>
      </c>
    </row>
    <row r="29">
      <c r="A29" s="4" t="inlineStr">
        <is>
          <t>Local Phone Number</t>
        </is>
      </c>
      <c r="B29" s="4" t="inlineStr">
        <is>
          <t>1-772-8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Ordinary shares, $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Alkermes plc is a fully-integrated, global biopharmaceutical company that applies its scientific expertise and proprietary technologies to research, develop and commercialize, both with partners and on its own, pharmaceutical products that are designed to address unmet medical needs of patients in the fields of neuroscience and oncology. Alkermes has a portfolio of proprietary commercial products focused on alcohol dependence, opioid dependence, schizophrenia and bipolar I disorder and a pipeline of product candidates in development for neurological disorders and cancer. Headquartered in Dublin, Ireland, the Company has a research and development (“R&amp;D”) center in Waltham, Massachusetts; an R&amp;D and manufacturing facility in Athlone, Ireland; and a manufacturing facility in Wilmington, Ohio. In November 2022, the Company announced its intent, as approved by its board of directors, to explore the separation of its oncology business. Following a review of strategic alternatives for the oncology business, the Company is planning a separation of the oncology business into an independent, publicly-traded company (referred to herein as “Mural Oncology”). Following the planned separation, the Company would focus on driving growth of its proprietary commercial products: LYBALVI, ARISTADA/ARISTADA INITIO and VIVITROL, and advancing the development of pipeline programs focused on neurological disorders. The Company also expects to retain manufacturing and royalty revenues, including those related to its licensed products and third-party products using its proprietary technologies under license. Mural Oncology would focus on the discovery and development of cancer therapies, including the continued development of nemvaleukin alfa and the Company’s portfolio of novel, preclinical engineered cytokines. The separation, if consummated, is expected to be completed in November 2023 and is subject to customary closing conditions, including final approval by the Company’s board of directors and receipt of a private letter ruling from the U.S. Internal Revenue Service (the “IRS”) and/or a tax opinion from the Company’s tax advisor. Subsequent to the planned separation, the historical results of the oncology business will be reflected as discontinued operations i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densed consolidated financial statements of the Company for the three and nine months ended September 30, 2023 and 2022 are unaudited and have been prepared on a basis substantially consistent with the audited financial statements for the year ended December 31, 2022.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e results of the Company’s operations for any interim period are not necessarily indicative of the results of the Company’s operations for any other interim period or for any full fiscal year. Principles of Consolidation The accompanying condensed consolidated financial statements include the accounts of Alkermes plc and its wholly-owned subsidiaries as disclosed in Note 2, Summary of Significant Accounting Policies, in the “Notes to Consolidated Financial Statements” accompanying the Company’s Annual Report. Intercompany accounts and transactions have been eliminated. Use of Estimates The preparation of the Company’s condensed consolidated financial statements in accordance with GAAP requires that Company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but not limited to, those related to revenue from contracts with its customers and related allowances, impairment and amortization of intangibles and long-lived assets, share-based compensation, income taxes including the valuation allowance for deferred tax assets, valuation of investments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conditions or using different assumptions. Segment Information The Company operates as one business segment, which is the business of developing, manufacturing and commercializing medicines designed to address unmet medical needs of patients in major therapeutic areas. The Company’s chief decision maker, its Chief Executive Officer and chairman of its board of directors, reviews the Company’s operating results on an aggregate basis and manages the Company’s operations as a single operating unit. New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accounting pronouncements that are not yet effective will not have a material impact on its financial position or results of operations upon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Product Sales, Net The Company’s product sales, net consist of sales in the U.S. of VIVITROL, ARISTADA and ARISTADA INITIO and, following its commercial launch in October 2021, LYBALVI, primarily to wholesalers, specialty distributors and pharmacies. During the three and nine months ended September 30, 2023 and 2022, the Company recorded product sales, net, as follows:
Three Months Ended September 30, Nine Months Ended September 30,
(In thousands) 2023 2022 2023 2022
VIVITROL $ 99,305 $ 96,534 $ 298,035 $ 277,493
ARISTADA and ARISTADA INITIO 81,834 75,719 244,320 222,826
LYBALVI 50,683 27,127 135,671 61,116
Total product sales, net $ 231,822 $ 199,380 $ 678,026 $ 561,435 Manufacturing and Royalty Revenues During the three and nine months ended September 30, 2023 and 2022, the Company recorded manufacturing and royalty revenues from its collaboration arrangements as follows:
Three Months Ended September 30, 2023 Nine Months Ended September 30, 2023
(In thousands) Manufacturing Revenue Royalty Revenue Total Manufacturing Revenue Royalty Revenue Total
Long-acting INVEGA products (1) $ — $ 76,109 $ 76,109 $ — $ 410,910 $ 410,910
VUMERITY 9,733 24,828 34,561 32,751 62,979 95,730
RISPERDAL CONSTA 14,732 151 14,883 30,049 957 31,006
Other 16,157 7,403 23,560 48,160 22,082 70,242
$ 40,622 $ 108,491 $ 149,113 $ 110,960 $ 496,928 $ 607,888
Three Months Ended September 30, 2022 Nine Months Ended September 30, 2022
(In thousands) Manufacturing Revenue Royalty Revenue Total Manufacturing Revenue Royalty Revenue Total
Long-acting INVEGA products (1) $ — $ 26,737 $ 26,737 $ — $ 90,439 $ 90,439
VUMERITY 5,584 20,666 26,250 22,629 60,386 83,015
RISPERDAL CONSTA 8,380 1,848 10,228 32,529 5,516 38,045
Other 3,265 ( 13,539 ) ( 10,274 ) 26,472 5,466 31,938
$ 17,229 $ 35,712 $ 52,941 $ 81,630 $ 161,807 $ 243,437 (1) “Long-acting INVEGA products”: INVEGA SUSTENNA/XEPLION (paliperidone palmitate), INVEGA TRINZA/TREVICTA (paliperidone palmitate) and INVEGA HAFYERA/BYANNLI (paliperidone palmitate). In October 2022 and November 2022, an arbitration panel found that the Company must return to Acorda Therapeutics, Inc. (“Acorda”) $ 16.5 million (inclusive of prejudgment interest and administrative fees) and $ 1.8 million (inclusive of prejudgment interest), respectively, previously paid by Acorda under a license agreement between the Company and Acorda. These amounts represented a portion of the royalty revenue paid to the Company by Acorda since July 2020 related to AMPYRA. The Company paid Acorda the aggregate $ 18.3 million in the fourth quarter of 2022. In addition, during the three months ended June 30, 2022, the Company had recorded $ 3.2 million of royalty revenue related to AMPYRA as the Company believed that it had met the necessary revenue recognition criteria under the FASB Accounting Standards Codification 606, Revenue from Contracts with Customers . However, as a result of the arbitration ruling, the Company reversed the $ 3.2 million as the panel found that the Company was no longer entitled to be paid those royalties. During the three months ended September 30, 2022, the Company recorded both the $ 18.3 million in repayments and the $ 3.2 million reversal as reversals of royalty revenue within “Manufacturing and royalty revenue” in the accompanying consolidated statements of operations and comprehensive loss. As a result of the arbitration ruling, the Company has no contractual obligation to manufacture and supply AMPYRA or contractual right to receive future manufacturing or royalty revenue related to AMPYRA. Refer to Note 16, Commitments and Contingent Liabilities within the “Notes to Condensed Consolidated Financial Statements” in this Form 10-Q for information regarding additional legal proceedings related to the arbitration with Acorda. In November 2021, the Company received notice of partial termination of an exclusive license agreement with Janssen Pharmaceutica N.V., a subsidiary of Johnson &amp; Johnson (“Janssen Pharmaceutica”). Under this license agreement, the Company provided Janssen Pharmaceutica with rights to, and know-how, training and technical assistance in respect of, the Company’s small particle pharmaceutical compound technology, known as NanoCrystal technology, which was used to develop the Long-acting INVEGA products. When the partial termination became effective in February 2022, Janssen Pharmaceutica ceased paying royalties related to sales of INVEGA SUSTENNA, INVEGA TRINZA and INVEGA HAFYERA. Accordingly, the Company ceased recognizing royalty revenue related to sales of these products in February 2022. In April 2022, the Company commenced binding arbitration proceedings related to, among other things, Janssen Pharmaceutica’s partial termination of this license agreement and Janssen Pharmaceutica’s royalty and other obligations under the agreement. On May 31, 2023, the arbitral tribunal (the “Tribunal”) in the arbitration proceedings issued a final award (the “Final Award”) which concluded the arbitration proceedings. The Final Award provided, among other things, that the Company was due back royalties of $ 195.4 million, inclusive of $ 8.1 million in late-payment interest related to 2022 U.S. net sales of the Long-acting INVEGA products, which amount the Company received from Janssen Pharmaceutica in the second quarter of 2023, and is entitled to 2023 and future royalty revenues from Janssen Pharmaceutica related to net sales of INVEGA SUSTENNA through August 20, 2024, INVEGA TRINZA through the second quarter of 2030 (but no later than May 2030 when the license agreement expires) and INVEGA HAFYERA through May 2030 (when the license agreement expires). Following issuance of the Final Award, the Company recognized royalty revenues related to the back royalties noted above and resumed recognizing royalty revenue related to ongoing U.S. sales of the Long-acting INVEGA products. During the nine months ended September 30, 2023, the Company recorded $ 410.9 million in royalty revenue from sales of the Long-acting INVEGA products, including $ 195.4 million related to back royalties and associated interest related to net sales of the Long-acting INVEGA products in 2022. Contract Assets Contract assets include unbilled amounts resulting from sales under certain of the Company’s manufacturing contracts where revenue is recognized over time. The amounts included in the contract assets table below are classified as “Current assets” in the accompanying condensed consolidated balance sheets, as they relate to manufacturing processes that are completed in ten days to eight weeks . Total contract assets at September 30, 2023 were as follows:
(In thousands) Contract Assets
Contract assets at December 31, 2022 $ 8,929
Additions 12,881
Transferred to receivables, net ( 19,044 )
Contract assets at September 30, 2023 $ 2,766 Contract Liabilities Contract liabilities consist of contractual obligations related to deferred revenue. At September 30, 2023 and December 31, 2022, $ 3.3 million and $ 6.8 million of the contract liabilities, respectively, were classified as “Contract liabilities–short-term” in the accompanying condensed consolidated balance sheets and $ 1.7 million and $ 3.9 million of the contract liabilities, respectively, were classified as “Other long-term liabilities” in the accompanying condensed consolidated balance sheets. Total contract liabilities at September 30, 2023 were as follows:
(In thousands) Contract Liabilities
Contract liabilities at December 31, 2022 $ 10,701
Additions ( 931 )
Amounts recognized into revenue ( 4,794 )
Contract liabilities at September 30, 2023 $ 4,9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4. INVESTMENTS Investments consisted of the following (in thousands):
Gross Unrealized
Losses
Amortized Less than Greater than Estimated
September 30, 2023 Cost Gains One Year One Year Fair Value
Short-term investments:
Available-for-sale securities:
U.S. government and agency debt securities $ 137,689 $ 7 $ ( 19 ) $ ( 985 ) $ 136,692
Corporate debt securities 94,150 12 ( 32 ) ( 1,068 ) 93,062
Non-U.S. government debt securities 11,784 — — ( 99 ) 11,685
Total short-term investments 243,623 19 ( 51 ) ( 2,152 ) 241,439
Long-term investments:
Available-for-sale securities:
U.S. government and agency debt securities 67,979 — ( 159 ) ( 738 ) 67,082
Corporate debt securities 38,179 — ( 44 ) ( 606 ) 37,529
106,158 — ( 203 ) ( 1,344 ) 104,611
Held-to-maturity securities:
Certificates of deposit 1,820 — — — 1,820
Total long-term investments 107,978 — ( 203 ) ( 1,344 ) 106,431
Total investments $ 351,601 $ 19 $ ( 254 ) $ ( 3,496 ) $ 347,870
December 31, 2022
Short-term investments:
Available-for-sale securities:
Corporate debt securities $ 141,418 $ — $ ( 424 ) $ ( 2,054 ) $ 138,940
U.S. government and agency debt securities 143,710 16 ( 266 ) ( 1,289 ) 142,171
Non-U.S. government debt securities 35,455 — ( 28 ) ( 546 ) 34,881
Total short-term investments 320,583 16 ( 718 ) ( 3,889 ) 315,992
Long-term investments:
Available-for-sale securities:
Corporate debt securities 68,229 — ( 1,550 ) ( 676 ) 66,003
U.S. government and agency debt securities 62,220 — ( 917 ) ( 1,424 ) 59,879
Non-U.S. government debt securities 4,099 — — ( 191 ) 3,908
134,548 — ( 2,467 ) ( 2,291 ) 129,790
Held-to-maturity securities:
Certificates of deposit 1,820 — — — 1,820
Total long-term investments 136,368 — ( 2,467 ) ( 2,291 ) 131,610
Total investments $ 456,951 $ 16 $ ( 3,185 ) $ ( 6,180 ) $ 447,602 At September 30, 2023, the Company reviewed its investment portfolio to assess whether the unrealized losses on its available-for-sale investments were temporary. Investments with unrealized losses consisted primarily of corporate debt securities and debt securities issued and backed by U.S. agencies and the U.S. government. At September 30, 2023 , 179 of the Company’s 219 investment securities were in an unrealized loss position and had an aggregate estimated fair value of $ 280.3 million. Approximately 37 % and 59 % of the Company’s investment securities at September 30, 2023 were in corporate debt securities, with a minimum rating of A2 (Moody’s)/A (Standard and Poor’s), and debt securities issued by the U.S. government or its agencies, respectively. The primary reason for the unrealized losses in the Company’s investment portfolio is that its investments are fixed-rate securities acquired in a rising interest rate environment. In making the determination whether the decline in fair value of these securities was temporary, the Company evaluated whether it intended to sell the security and whether it was more likely than not that the Company would be required to sell the security before recovering its amortized cost basis. The Company has the intent and ability to hold these investments until recovery, which may be at maturity. Realized gains and losses on the sales and maturities of investments, which were identified using the specific identification method, were as follows:
Nine Months Ended September 30,
(In thousands) 2023 2022
Proceeds from the sales and maturities of investments $ 291,944 $ 190,994
Realized gains $ — $ —
Realized losses $ — $ 529 The Company’s available-for-sale and held-to-maturity securities at September 30, 2023 had contractual maturities in the following periods:
Available-for-sale Held-to-maturity
Amortized Estimated Amortized Estimated
(In thousands) Cost Fair Value Cost Fair Value
Within 1 year $ 214,322 $ 212,122 $ 1,820 $ 1,820
After 1 year through 5 years 135,459 133,928 — —
Total $ 349,781 $ 346,050 $ 1,820 $ 1,8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5. FAIR VALUE The following table presents information about the Company’s assets and liabilities that are measured at fair value on a recurring basis and indicates the fair value hierarchy and the valuation techniques that the Company utilized to determine such fair value:
September 30,
(In thousands) 2023 Level 1 Level 2 Level 3
Assets:
Cash equivalents $ 37,132 $ 37,132 $ — $ —
U.S. government and agency debt securities 203,774 166,427 37,347 —
Corporate debt securities 130,591 — 130,591 —
Non-U.S. government debt securities 11,685 — 11,685 —
Total $ 383,182 $ 203,559 $ 179,623 $ —
December 31,
2022 Level 1 Level 2 Level 3
Assets:
Cash equivalents $ 19,857 $ 19,857 $ — $ —
U.S. government and agency debt securities 202,050 168,639 33,411 —
Corporate debt securities 204,943 — 204,943 —
Non-U.S. government debt securities 38,789 — 38,789 —
Total $ 465,639 $ 188,496 $ 277,143 $ — The Company transfers its financial assets and liabilities, measured at fair value on a recurring basis, between the fair value hierarchies at the end of each reporting period. There were no transfers of any securities between levels during the nine months ended September 30, 2023. At September 30, 2023 , the Company had no investments with fair values that were determined using Level 3 inputs. The Company’s investments in U.S. government and agency debt securities, non-U.S.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In April 2015, the Company sold its Gainesville, GA manufacturing facility, the related manufacturing and royalty revenue associated with certain products manufactured at the facility, and the rights to intravenous/intramuscular (“IV/IM”) and parenteral forms of Meloxicam to Recro Pharma, Inc. (“Recro”) and Recro Gainesville LLC (such transaction the “Gainesville Transaction”). The Gainesville Transaction included in the purchase price contingent consideration, including milestone payments and royalties on net sales of the IV/IM and parenteral forms of Meloxicam and other products covered under the relevant agreements (such products, the “Meloxicam Products”). In November 2019, Recro spun out its acute care segment to Baudax Bio, Inc. (“Baudax”), a publicly-traded pharmaceutical company. As part of this transaction, Recro’s obligations to pay certain contingent consideration from the Gainesville Transaction were assigned and/or transferred to Baudax. In March 2022, Baudax reduced its workforce by approximately 80 %, which was designed to reduce its operational expenses and conserve its cash resources. As a result of these events and the fact that, at September 30, 2022, Baudax had only paid $ 1.2 million of the $ 6.4 million that was due to the Company in March 2022, the Company determined that it was unlikely to collect any further proceeds under this arrangement and reduced the fair value of the contingent consideration to zero. Accordingly, the Company recorded a $ 3.6 million and $ 21.8 million charge within “Change in the fair value of contingent consideration” in the accompanying condensed consolidated statements of operations and comprehensive income (loss) in the three and nine months ended September 30, 2022, respectively. In addition, during the three months ended September 30, 2022, the Company determined that certain construction in progress related to the manufacturing of the approved Meloxicam Product had no future value. See Note 7, Property, Plant and Equipment , within the “Notes to Condensed Consolidated Financial Statements” in this Form 10-Q for details related to such construction in progress. In December 2022, Baudax announced that it would discontinue sales of ANJESO, the first approved Meloxicam Product, and the U.S. Food and Drug Administration (“FDA”) acknowledged the discontinuation of sales of ANJESO via listing in the Orange Book. In March 2023, the Company and Baudax entered into an agreement pursuant to which Baudax transferred to the Company the rights to certain patents, trademarks, equipment, data and other rights related to ANJESO and agreed to the termination of all prior agreements between the parties and any and all financial and other obligations thereunder. The carrying amounts reflected in the accompanying condensed consolidated balance sheets for cash and cash equivalents, accounts receivable, contract assets, other current assets, accounts payable and accrued expenses, sales discounts, allowances and reserves approximate fair value due to their short-term nature. The estimated fair value of the Company’s long-term debt under its amended and restated credit agreement (such debt, the “2026 Term Loans”), which was based on quoted market price indications (Level 2 in the fair value hierarchy) and which may not be representative of actual values that could have been, or will be, realized in the future, was $ 281.9 million and $ 278.9 million at September 30, 2023 and December 31,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6. INVENTORY Inventory is stated at the lower of cost and net realizable value. Cost is determined using the first-in, first-out method. Inventory consisted of the following:
September 30, December 31,
(In thousands) 2023 2022
Raw materials $ 68,315 $ 61,064
Work in process 73,457 76,228
Finished goods (1) 50,414 44,126
Total inventory $ 192,186 $ 181,418 (1) At September 30, 2023 and December 31, 2022 , the Company had $ 33.7 million and $ 30.9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ed of the following:
September 30, December 31,
(In thousands) 2023 2022
Land $ 6,570 $ 6,560
Building and improvements 195,766 195,144
Furniture, fixtures and equipment 436,392 418,448
Leasehold improvements 58,051 54,152
Construction in progress 93,434 84,715
Subtotal 790,213 759,019
Less: accumulated depreciation ( 462,696 ) ( 433,658 )
Total property, plant and equipment, net $ 327,517 $ 325,361 As of September 30, 2022, the Company determined that $ 8.7 million of its construction in progress that related to the manufacturing of the approved Meloxicam Product had no future value. In addition, the Company had previously received $ 6.4 million from Baudax related to such equipment which it had recorded as contract liabilities within “Other long-term liabilities” in the accompanying condensed consolidated balance sheets. These amounts were recognized through “other income (expense), net” in the accompanying condensed consolidated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and intangible assets consisted of the following:
September 30, 2023
(In thousands) Weighted Amortizable Life (Years) Gross Carrying Amount Accumulated Amortization Net Carrying Amount
Goodwill $ 92,873 $ — $ 92,873
Finite-lived intangible assets:
Collaboration agreements 12 $ 465,590 $ ( 458,226 ) $ 7,364
Capitalized IP 11 - 13 118,160 ( 114,537 ) 3,623
Total $ 583,750 $ ( 572,763 ) $ 10,987 Based on the Company’s most recent analysis, amortization of intangible assets included in the accompanying condensed consolidated balance sheet at September 30, 2023 is expected to be approximately $ 35.0 million and $ 1.0 million in the years ending December 31, 2023 and 2024, respectively. Although the Company believes that such analysis, and the available information and assumptions underlying such analysis, are reasonable, given the inherent risks and uncertainties underlying its expectations regarding such future revenues, there is potential for the Company’s actual results to vary significantly from such expectations. If revenues are projected to change, the related amortization of the intangible assets will change in proportion to the change in revenu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9. LEASES Future lease payments under non-cancelable leases at September 30, 2023 consisted of the following:
September 30,
(In thousands) 2023
Remaining 2023 $ 4,103
2024 16,601
2025 16,848
2026 12,760
2027 9,505
Thereafter 69,474
Total operating lease payments $ 129,291
Less: imputed interest ( 35,681 )
Total operating lease liabilities $ 93,610 At September 30, 2023 , the weighted average incremental borrowing rate and the weighted average remaining lease term for all operating leases held by the Company were 5.3 % and 8.1 years, respectively. Cash paid for lease liabilities was $ 4.1 million and $ 12.6 million during the three and nine months ended September 30, 2023, respectively, as compared to $ 4.5 million and $ 13.4 million during the three and nine months ended September 30, 2022, respectively. The Company recorded operating lease expense of $ 4.2 million and $ 12.7 million during the three and nine months ended September 30, 2023, respectively, as compared to $ 4.1 million and $ 12.5 million during the three and nine months ende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7711</v>
      </c>
      <c r="C3" s="6" t="n">
        <v>292473</v>
      </c>
    </row>
    <row r="4">
      <c r="A4" s="4" t="inlineStr">
        <is>
          <t>Receivables, net</t>
        </is>
      </c>
      <c r="B4" s="5" t="n">
        <v>337697</v>
      </c>
      <c r="C4" s="5" t="n">
        <v>287967</v>
      </c>
    </row>
    <row r="5">
      <c r="A5" s="4" t="inlineStr">
        <is>
          <t>Investments—short-term</t>
        </is>
      </c>
      <c r="B5" s="5" t="n">
        <v>241439</v>
      </c>
      <c r="C5" s="5" t="n">
        <v>315992</v>
      </c>
    </row>
    <row r="6">
      <c r="A6" s="4" t="inlineStr">
        <is>
          <t>Inventory</t>
        </is>
      </c>
      <c r="B6" s="5" t="n">
        <v>192186</v>
      </c>
      <c r="C6" s="5" t="n">
        <v>181418</v>
      </c>
    </row>
    <row r="7">
      <c r="A7" s="4" t="inlineStr">
        <is>
          <t>Contract assets</t>
        </is>
      </c>
      <c r="B7" s="5" t="n">
        <v>2766</v>
      </c>
      <c r="C7" s="5" t="n">
        <v>8929</v>
      </c>
    </row>
    <row r="8">
      <c r="A8" s="4" t="inlineStr">
        <is>
          <t>Prepaid expenses and other current assets</t>
        </is>
      </c>
      <c r="B8" s="5" t="n">
        <v>42982</v>
      </c>
      <c r="C8" s="5" t="n">
        <v>43527</v>
      </c>
    </row>
    <row r="9">
      <c r="A9" s="4" t="inlineStr">
        <is>
          <t>Total current assets</t>
        </is>
      </c>
      <c r="B9" s="5" t="n">
        <v>1464781</v>
      </c>
      <c r="C9" s="5" t="n">
        <v>1130306</v>
      </c>
    </row>
    <row r="10">
      <c r="A10" s="4" t="inlineStr">
        <is>
          <t>PROPERTY, PLANT AND EQUIPMENT, NET</t>
        </is>
      </c>
      <c r="B10" s="5" t="n">
        <v>327517</v>
      </c>
      <c r="C10" s="5" t="n">
        <v>325361</v>
      </c>
    </row>
    <row r="11">
      <c r="A11" s="4" t="inlineStr">
        <is>
          <t>INVESTMENTS—LONG-TERM</t>
        </is>
      </c>
      <c r="B11" s="5" t="n">
        <v>106431</v>
      </c>
      <c r="C11" s="5" t="n">
        <v>131610</v>
      </c>
    </row>
    <row r="12">
      <c r="A12" s="4" t="inlineStr">
        <is>
          <t>RIGHT-OF-USE ASSETS</t>
        </is>
      </c>
      <c r="B12" s="5" t="n">
        <v>103170</v>
      </c>
      <c r="C12" s="5" t="n">
        <v>115855</v>
      </c>
    </row>
    <row r="13">
      <c r="A13" s="4" t="inlineStr">
        <is>
          <t>INTANGIBLE ASSETS, NET</t>
        </is>
      </c>
      <c r="B13" s="5" t="n">
        <v>10987</v>
      </c>
      <c r="C13" s="5" t="n">
        <v>37680</v>
      </c>
    </row>
    <row r="14">
      <c r="A14" s="4" t="inlineStr">
        <is>
          <t>GOODWILL</t>
        </is>
      </c>
      <c r="B14" s="5" t="n">
        <v>92873</v>
      </c>
      <c r="C14" s="5" t="n">
        <v>92873</v>
      </c>
    </row>
    <row r="15">
      <c r="A15" s="4" t="inlineStr">
        <is>
          <t>DEFERRED TAX ASSETS</t>
        </is>
      </c>
      <c r="B15" s="5" t="n">
        <v>162184</v>
      </c>
      <c r="C15" s="5" t="n">
        <v>115602</v>
      </c>
    </row>
    <row r="16">
      <c r="A16" s="4" t="inlineStr">
        <is>
          <t>OTHER ASSETS</t>
        </is>
      </c>
      <c r="B16" s="5" t="n">
        <v>11288</v>
      </c>
      <c r="C16" s="5" t="n">
        <v>14691</v>
      </c>
    </row>
    <row r="17">
      <c r="A17" s="4" t="inlineStr">
        <is>
          <t>TOTAL ASSETS</t>
        </is>
      </c>
      <c r="B17" s="5" t="n">
        <v>2279231</v>
      </c>
      <c r="C17" s="5" t="n">
        <v>1963978</v>
      </c>
    </row>
    <row r="18">
      <c r="A18" s="3" t="inlineStr">
        <is>
          <t>CURRENT LIABILITIES:</t>
        </is>
      </c>
      <c r="B18" s="4" t="inlineStr">
        <is>
          <t xml:space="preserve"> </t>
        </is>
      </c>
      <c r="C18" s="4" t="inlineStr">
        <is>
          <t xml:space="preserve"> </t>
        </is>
      </c>
    </row>
    <row r="19">
      <c r="A19" s="4" t="inlineStr">
        <is>
          <t>Accounts payable and accrued expenses</t>
        </is>
      </c>
      <c r="B19" s="5" t="n">
        <v>243263</v>
      </c>
      <c r="C19" s="5" t="n">
        <v>220089</v>
      </c>
    </row>
    <row r="20">
      <c r="A20" s="4" t="inlineStr">
        <is>
          <t>Accrued sales discounts, allowances and reserves</t>
        </is>
      </c>
      <c r="B20" s="5" t="n">
        <v>238467</v>
      </c>
      <c r="C20" s="5" t="n">
        <v>252115</v>
      </c>
    </row>
    <row r="21">
      <c r="A21" s="4" t="inlineStr">
        <is>
          <t>Operating lease liabilities—short-term</t>
        </is>
      </c>
      <c r="B21" s="5" t="n">
        <v>15058</v>
      </c>
      <c r="C21" s="5" t="n">
        <v>15722</v>
      </c>
    </row>
    <row r="22">
      <c r="A22" s="4" t="inlineStr">
        <is>
          <t>Contract liabilities—short-term</t>
        </is>
      </c>
      <c r="B22" s="5" t="n">
        <v>3319</v>
      </c>
      <c r="C22" s="5" t="n">
        <v>6816</v>
      </c>
    </row>
    <row r="23">
      <c r="A23" s="4" t="inlineStr">
        <is>
          <t>Current portion of long-term debt</t>
        </is>
      </c>
      <c r="B23" s="5" t="n">
        <v>3000</v>
      </c>
      <c r="C23" s="5" t="n">
        <v>3000</v>
      </c>
    </row>
    <row r="24">
      <c r="A24" s="4" t="inlineStr">
        <is>
          <t>Total current liabilities</t>
        </is>
      </c>
      <c r="B24" s="5" t="n">
        <v>503107</v>
      </c>
      <c r="C24" s="5" t="n">
        <v>497742</v>
      </c>
    </row>
    <row r="25">
      <c r="A25" s="4" t="inlineStr">
        <is>
          <t>LONG-TERM DEBT</t>
        </is>
      </c>
      <c r="B25" s="5" t="n">
        <v>288366</v>
      </c>
      <c r="C25" s="5" t="n">
        <v>290270</v>
      </c>
    </row>
    <row r="26">
      <c r="A26" s="4" t="inlineStr">
        <is>
          <t>OPERATING LEASE LIABILITIES—LONG-TERM</t>
        </is>
      </c>
      <c r="B26" s="5" t="n">
        <v>78552</v>
      </c>
      <c r="C26" s="5" t="n">
        <v>89829</v>
      </c>
    </row>
    <row r="27">
      <c r="A27" s="4" t="inlineStr">
        <is>
          <t>OTHER LONG-TERM LIABILITIES</t>
        </is>
      </c>
      <c r="B27" s="5" t="n">
        <v>53623</v>
      </c>
      <c r="C27" s="5" t="n">
        <v>42384</v>
      </c>
    </row>
    <row r="28">
      <c r="A28" s="4" t="inlineStr">
        <is>
          <t>Total liabilities</t>
        </is>
      </c>
      <c r="B28" s="5" t="n">
        <v>923648</v>
      </c>
      <c r="C28" s="5" t="n">
        <v>920225</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par value, $0.01 per share; 50,000,000 shares authorized; zero issued and outstanding at June 30, 2023 and December 31, 2022, respectively</t>
        </is>
      </c>
      <c r="B31" s="4" t="inlineStr">
        <is>
          <t xml:space="preserve"> </t>
        </is>
      </c>
      <c r="C31" s="4" t="inlineStr">
        <is>
          <t xml:space="preserve"> </t>
        </is>
      </c>
    </row>
    <row r="32">
      <c r="A32" s="4" t="inlineStr">
        <is>
          <t>Ordinary shares, par value, $0.01 per share; 450,000,000 shares authorized; 172,218,651 and 168,951,193 shares issued; 166,714,095 and 164,377,009 shares outstanding at September 30, 2023 and December 31, 2022, respectively</t>
        </is>
      </c>
      <c r="B32" s="5" t="n">
        <v>1722</v>
      </c>
      <c r="C32" s="5" t="n">
        <v>1690</v>
      </c>
    </row>
    <row r="33">
      <c r="A33" s="4" t="inlineStr">
        <is>
          <t>Treasury shares, at cost (5,504,556 and 4,574,184 shares at September 30, 2023 and December 31, 2022, respectively)</t>
        </is>
      </c>
      <c r="B33" s="5" t="n">
        <v>-186942</v>
      </c>
      <c r="C33" s="5" t="n">
        <v>-160862</v>
      </c>
    </row>
    <row r="34">
      <c r="A34" s="4" t="inlineStr">
        <is>
          <t>Additional paid-in capital</t>
        </is>
      </c>
      <c r="B34" s="5" t="n">
        <v>3003184</v>
      </c>
      <c r="C34" s="5" t="n">
        <v>2913099</v>
      </c>
    </row>
    <row r="35">
      <c r="A35" s="4" t="inlineStr">
        <is>
          <t>Accumulated other comprehensive loss</t>
        </is>
      </c>
      <c r="B35" s="5" t="n">
        <v>-6074</v>
      </c>
      <c r="C35" s="5" t="n">
        <v>-10889</v>
      </c>
    </row>
    <row r="36">
      <c r="A36" s="4" t="inlineStr">
        <is>
          <t>Accumulated deficit</t>
        </is>
      </c>
      <c r="B36" s="5" t="n">
        <v>-1456307</v>
      </c>
      <c r="C36" s="5" t="n">
        <v>-1699285</v>
      </c>
    </row>
    <row r="37">
      <c r="A37" s="4" t="inlineStr">
        <is>
          <t>Total shareholders’ equity</t>
        </is>
      </c>
      <c r="B37" s="5" t="n">
        <v>1355583</v>
      </c>
      <c r="C37" s="5" t="n">
        <v>1043753</v>
      </c>
    </row>
    <row r="38">
      <c r="A38" s="4" t="inlineStr">
        <is>
          <t>TOTAL LIABILITIES AND SHAREHOLDERS’ EQUITY</t>
        </is>
      </c>
      <c r="B38" s="6" t="n">
        <v>2279231</v>
      </c>
      <c r="C38" s="6" t="n">
        <v>1963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10. ACCOUNTS PAYABLE AND ACCRUED EXPENSES Accounts payable and accrued expenses consisted of the following:
September 30, December 31,
(In thousands) 2023 2022
Accounts payable $ 87,036 $ 32,843
Accrued compensation 67,773 79,085
Accrued other 88,454 108,161
Total accounts payable and accrued expenses $ 243,263 $ 220,089 A summary of the Company’s current provision for sales discounts, allowances and reserves was as follows:
September 30, December 31,
(In thousands) 2023 2022
Medicaid rebates $ 192,749 $ 208,332
Product discounts 16,508 13,204
Medicare Part D 16,095 18,409
Other 13,115 12,170
Total accrued sales discounts, allowances and reserves $ 238,467 $ 252,115 Included in accounts payable was approximately $ 36.4 million and $ 0.8 million of amounts payable related to state Medicaid rebates as of September 30,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11. LONG-TERM DEBT Long-term debt consisted of the following:
September 30, December 31,
(In thousands) 2023 2022
2026 Term Loans, due March 12, 2026 $ 291,366 $ 293,270
Less: current portion ( 3,000 ) ( 3,000 )
Long-term debt $ 288,366 $ 290,270 The 2026 Term Loans mature on March 12, 2026 . In June 2023, the Company amended the 2026 Terms Loans to transition the interest rate available for borrowings thereunder from a London Interbank Offered Rate (“LIBOR”)-based interest rate to an interest rate based on the Secured Overnight Financing Rate (“SOFR”) and to make other conforming and mechanical changes. The 2026 Term Loans bear interest at SOFR plus a credit spread adjustment applicable to the interest period and an applicable margin of 2.50 % with a floor of 0.5 %. The 2026 Term Loans have an incremental facility capacity in the amount of $ 175.0 million plus additional amounts, provided that the Company meets certain conditions, including a specified leverage ratio. The Company was in compliance with its debt covenants at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12. SHARE-BASED COMPENSATION The following table presents share-based compensation expense included in the accompanying condensed consolidated statements of operations and comprehensive income (loss):
Three Months Ended Nine Months Ended
September 30, September 30,
(In thousands) 2023 2022 2023 2022
Cost of goods manufactured and sold $ 2,939 $ 2,623 $ 8,542 $ 7,406
Research and development 7,208 6,858 21,621 19,688
Selling, general and administrative 13,768 16,570 44,899 40,677
Total share-based compensation expense $ 23,915 $ 26,051 $ 75,062 $ 67,771 At September 30, 2023 and December 31, 2022 , $ 3.2 million and $ 3.3 million, respectively, of share-based compensation expense was capitalized and recorded as “Inventory” in the accompanying condensed consolidated balance sheets. On June 29, 2023, the Company’s shareholders approved an amended version of the Alkermes plc 2018 Stock Option and Incentive Plan that served to, among other things, increase the number of ordinary shares authorized for issuance thereunder by 6,5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13. EARNINGS (LOSS) PER SHARE Basic earnings (loss) per ordinary share is calculated based upon net income (loss) available to holders of ordinary shares divided by the weighted average number of ordinary shares outstanding. For the calculation of diluted earnings (loss) per ordinary share, the Company utilizes the treasury stock method and adjusts the weighted average number of ordinary shares outstanding for the effect of outstanding ordinary share equivalents such as stock options and restricted stock unit awards.
Three Months Ended Nine Months Ended
September 30, September 30,
(In thousands) 2023 2022 2023 2022
Numerator:
Net income (loss) $ 47,758 $ ( 63,974 ) $ 242,978 $ ( 130,013 )
Denominator:
Weighted average number of ordinary shares outstanding 166,607 164,282 165,996 163,541
Effect of dilutive securities:
Stock options 1,682 — 1,643 —
Restricted stock unit awards 3,614 — 3,342 —
Dilutive ordinary share equivalents 5,296 — 4,985 —
Shares used in calculating diluted earnings (loss) per ordinary share 171,903 164,282 170,981 163,541 The following potential ordinary share equivalents were not included in the net earnings (loss) per ordinary share calculation because the effect would have been anti-dilutive:
Three Months Ended Nine Months Ended
September 30, September 30,
(In thousands) 2023 2022 2023 2022
Stock options 12,029 13,031 12,422 12,784
Restricted stock unit awards 1,317 4,922 2,389 5,459
Total 13,346 17,953 14,811 18,2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4. 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determining future taxable income, the Company is responsible for assumptions that it utilizes, including the amount of Irish and non-Irish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uses to manage the underlying business. The Company recorded an income tax benefit of $ 0.4 million and $ 3.7 million during the three and nine months ended September 30, 2023, respectively, primarily due to enhanced foreign derived intangible income (“FDII”) deductions arising from the capitalization of research and development expenses in accordance with Section 174 of the U.S. Internal Revenue Code of 1986, as amended. On a quarterly basis, the Company reassesses the valuation allowance on its deferred tax assets, weighing positive and negative evidence to determine the recoverability of such deferred tax assets. In the fourth quarter of 2022, the Company reassessed the valuation allowance and considered all positive and negative evidence, including its cumulative losses over the years ended December 31, 2022, 2021 and 2020 and concluded that it should maintain the valuation allowance on its Irish net operating losses and other deferred tax assets as of December 31, 2022. The Company may release a significant portion of the valuation allowance upon completion of the planned separation of its oncology business; however, the release of the valuation allowance, as well as the exact timing and the amount of such release, continue to be subject to, among other things, the Company’s level of profitability, revenue growth, clinical program progression, the successful completion of the planned separation of the oncology business and expectations regarding future profitability. The Company’s Irish defe rred tax asset balance subject to the valuation allowance was approximately $ 245.8 million at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15. RESTRUCTURING In July 2023 , in conjunction with the Company’s ongoing review of operations and the planned separation of its oncology business, the Company implemented a restructuring plan, which included the elimination of approximately 60 positions across the Company (the “Restructuring”). The Company recorded a charge of $ 6.0 million during the three and nine months ended September 30, 2023 as a result of the Restructuring, which consisted of one-time termination benefits for employee severance, benefits and related costs, all of which are expected to result in cash expenditures, and all of which are expected to be paid within 12 months of the Restructuring. During the three and nine months ended September 30, 2023, the Company recognized $ 4.5 million and $ 1.5 million of this expense in R&amp;D expense and SG&amp;A expense, respectively, in the accompanying condensed consolidated statements of comprehensive income (loss). Activity related to the Restructuring during the three months ended September 30, 2023 was as follows:
(In thousands)
Balance, December 31, 2022 $ —
Restructuring charge 5,969
Amounts paid during the period:
Severance ( 2,098 )
Benefits ( 319 )
Outplacement services ( 178 )
Balance, September 30, 2023 $ 3,374 At September 30, 2023 and December 31, 2022, $ 3.4 million and no ne, respectively, of the restructuring accrual was included within “Accounts payable and accrued expenses” in the accompanying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 xml:space="preserve">16. COMMITMENTS AND CONTINGENT LIABILITIE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utilizing all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September 30, 2023 , there were no potential material losses from claims, asserted or unasserted, or legal proceedings that the Company determined were probable of occurring. Janssen Arbitration Proceedings In April 2022, Alkermes Pharma Ireland Limited commenced binding arbitration proceedings to settle, among other things, whether, notwithstanding Janssen Pharmaceutica’s partial termination of two license agreements with the Company, Janssen Pharmaceutica has a continuing obligation to pay royalties on sales in the U.S. of INVEGA SUSTENNA, INVEGA TRINZA, INVEGA HAFYERA and CABENUVA. On May 31, 2023, the Company received a Final Award from the Tribunal in these arbitration proceedings. The Final Award reiterated the Tribunal’s findings from, and incorporated by reference, the first interim award and second interim award issued by the Tribunal on December 21, 2022 and April 19, 2023, respectively. As a result of the Final Award, in June 2023 the Company received payment for back royalties, including certain late-payment interest, related to 2022 U.S. net sales of INVEGA SUSTENNA, INVEGA TRINZA, INVEGA HAFYERA and CABENUVA and is entitled to 2023 and future royalty revenues from Janssen Pharmaceutica related to net sales of INVEGA SUSTENNA through August 20, 2024, INVEGA TRINZA through the second quarter of 2030 (but no later than May 2030 when the applicable license agreement expires), INVEGA HAFYERA through May 2030 (when the applicable license agreement expires) and CABENUVA through December 31, 2036. Refer to Note 3, Revenue from Contracts with Customers within the “Notes to Condensed Consolidated Financial Statements” in this Form 10-Q for additional information regarding royalty revenue recognized following the issuance of the Final Award. The arbitration was conducted pursuant to the Institute for Conflict Prevention and Resolution (CPR) Rules for Non-Administered Arbitration before a panel of three arbitrators. On June 28, 2023, the Company filed an unopposed petition to confirm the Final Award and enter judgment thereon with the U.S. District Court for the Southern District of New York (the “NY Southern District Court”), and on June 30, 2023, Janssen Pharmaceutica filed a notice of non-opposition to such petition. On August 18, 2023, the NY Southern District Court granted the Company’s motion to confirm the Final Award. INVEGA SUSTENNA ANDA Litigation Janssen Pharmaceutica and Janssen Pharmaceuticals, Inc. initiated patent infringement lawsuits in the U.S. District Court for the District of New Jersey (the “NJ District Court”) in January 2018 against Teva Pharmaceuticals USA, Inc. (“Teva”) and Teva Pharmaceuticals Industries, Ltd. (“Teva PI”) (such lawsuit, the “Teva Lawsuit”), in August 2019 against Mylan Laboratories Limited (“Mylan Labs”) and other Mylan entities (the “Mylan Lawsuit”), in December 2019 against Pharmascience, Inc. (“Pharmascience”), Mallinckrodt plc, and SpecGX LLC (the “Pharmascience Lawsuit”), and in February 2022 against Accord Healthcare, Inc., Accord Healthcare, Ltd. and Intas Pharmaceuticals, Ltd (“Accord” and such lawsuit, the “Accord Lawsuit”), and in the U.S. District Court for the District of Delaware (the “DE District Court”) in December 2021 against Tolmar Holding, Inc., Tolmar Pharmaceuticals, Inc., Tolmar Therapeutics, Inc., and Tolmar, Inc. (“Tolmar” and such lawsuit, the “Tolmar Lawsuit”), following the respective filings by each of Teva, Mylan Labs, Pharmascience, Accord and Tolmar of an Abbreviated New Drug Application (“ANDA”) seeking approval from the FDA to market a generic version of INVEGA SUSTENNA before the expiration of U.S. Patent No. 9,439,906. In October 2021, the NJ District Court entered a judgment in favor of the Janssen entities in the Teva Lawsuit. In December 2021, the NJ District Court entered a judgment in favor of the Janssen entities in the Mylan Lawsuit, based on the parties’ prior stipulation to be bound by the judgment in the Teva Lawsuit. The Teva entities and Mylan Labs each filed notices of appeal of their respective judgments with the U.S. Court of Appeals for the Federal Circuit, which were consolidated in January 2022 (the “Teva Appeal”). A trial was held in the Tolmar Lawsuit in October 2023. The Pharmascience Lawsuit and the Accord Lawsuit were administratively terminated in July 2022, pending the outcome of the Teva Appeal. The Company is not a party to any of these proceedings. INVEGA TRINZA ANDA Litigation In September 2020, Janssen Pharmaceutica, Janssen Pharmaceuticals, Inc., and Janssen Research &amp; Development, LLC initiated a patent infringement lawsuit in the NJ District Court against Mylan Labs, Mylan, and Mylan Institutional LLC following the filing by Mylan Labs of an ANDA seeking approval from the FDA to market a generic version of INVEGA TRINZA before the expiration of U.S. Patent No. 10,143,693 (the “’693 Patent”). Requested judicial remedies include recovery of litigation costs and injunctive relief. In May 2023, the NJ District Court issued an opinion in favor of the Janssen entities on the issues of infringement and validity of the ’693 Patent and the Mylan entities filed a notice of appeal of the decision. The Company is not a party to this proceeding. VIVITROL ANDA Litigation In September 2020, Alkermes, Inc. and Alkermes Pharma Ireland Limited filed a patent infringement lawsuit in the NJ District Court against Teva and Teva PI following the filing by Teva of an ANDA seeking approval from the FDA to engage in the commercial manufacture, use or sale of a generic version of VIVITROL (naltrexone for extended-release injectable suspension) before the expiration of the Company’s U.S. Patent No. 7,919,499. A bench trial was held in February 2023 and closing arguments were heard in June 2023. On August 29, 2023, Alkermes, Inc. and Alkermes Pharma Ireland Limited entered into a confidential settlement and license agreement (the “Settlement Agreement”) with Teva to resolve the proceedings between the parties. Pursuant to the terms of the Settlement Agreement, the Company has granted Teva a non-exclusive, royalty-free, non-transferable, non-sublicensable limited license to make, have made, use, import, sell and offer for sale Teva’s product made under Teva’s ANDA in the U.S. beginning on January 15, 2027, or earlier under certain circumstances. The Company and the Teva entities have submitted the Settlement Agreement for review to the U.S. Federal Trade Commission and the U.S. Department of Justice. Pursuant to the Settlement Agreement, on August 30, 2023, the Company and Teva filed a joint proposed Stipulated Consent Judgment and Injunction with the NJ District Court requesting that the court dismiss the pending litigation proceedings between the parties. On September 18, 2023, the NJ District Court approved such Stipulated Consent Judgment and Injunction. VUMERITY ANDA Litigation On July 6, 2023, Biogen Inc., Biogen Swiss Manufacturing GmbH and Alkermes Pharma Ireland Limited filed a patent infringement lawsuit in the DE District Court against Zydus Worldwide DMCC, Zydus Pharmaceuticals (USA) Inc. and Zydus Lifesciences Limited (collectively, “Zydus”) following the filing by Zydus of an ANDA seeking approval from the FDA to engage in the commercial manufacture, use or sale of a generic version of VUMERITY (diroximel fumarate) delayed-release capsules for oral use, 231 mg, before expiration of the Company’s U.S. Patent Nos. 8,669,281; 9,090,558; and 10,080,733. The filing of the lawsuit triggered a stay of FDA approval of the ANDA for up to 30 months in accordance with the U.S. Drug Price Competition and Patent Term Restoration Act of 1984 (the “Hatch-Waxman Act”). On October 11, 2023, Zydus filed an answer to the complaint. Government Matters The Company has received a subpoena and civil investigative demands from U.S. state and federal governmental authorities for documents related to VIVITROL. The Company is cooperating with the investigations. Product Liability and Other Legal Proceedings The Company is involved in litigation and other legal proceedings incidental to its normal business activities, including product liability cases alleging that the FDA-approved VIVITROL labeling was inadequate and caused the users of the product to suffer from opioid overdose and death. The Company intends to vigorously defend itself in these matters. In addition, in January 2023, Acorda filed a petition with the NY Southern District Court asking the court to confirm in part and modify in part the final arbitral award rendered by an arbitration panel in October 2022 and, as part of the requested modification, seeking an additional approximately $ 66.0 million in damages. On August 4, 2023, the NY Southern District Court confirmed the final arbitral award but declined to modify the final award to increase the damages awarded thereunder. On September 1, 2023, Acorda filed a notice of appeal of the NY Southern District Court decision to the U.S. Court of Appeals for the Federal Circuit. On September 22, 2023, the Company filed a motion to transfer the appeal to the U.S. Court of Appeals for the Second Circuit and on October 10, 2023, Acorda filed an opposition to such motion. While the outcome of any of these proceedings cannot be accurately predicted, the Company does not believe the ultimate resolution of any of these existing proceedings would have a material adverse effect on the Company’s business or financial cond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for the three and nine months ended September 30, 2023 and 2022 are unaudited and have been prepared on a basis substantially consistent with the audited financial statements for the year ended December 31, 2022.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e results of the Company’s operations for any interim period are not necessarily indicative of the results of the Company’s operations for any other interim period or for any full fiscal year.</t>
        </is>
      </c>
    </row>
    <row r="5">
      <c r="A5" s="4" t="inlineStr">
        <is>
          <t>Principles of Consolidation</t>
        </is>
      </c>
      <c r="B5" s="4" t="inlineStr">
        <is>
          <t>Principles of Consolidation The accompanying condensed consolidated financial statements include the accounts of Alkermes plc and its wholly-owned subsidiaries as disclosed in Note 2, Summary of Significant Accounting Policies, in the “Notes to Consolidated Financial Statements” accompanying the Company’s Annual Report. Intercompany accounts and transactions have been eliminated.</t>
        </is>
      </c>
    </row>
    <row r="6">
      <c r="A6" s="4" t="inlineStr">
        <is>
          <t>Use of Estimates</t>
        </is>
      </c>
      <c r="B6" s="4" t="inlineStr">
        <is>
          <t>Use of Estimates The preparation of the Company’s condensed consolidated financial statements in accordance with GAAP requires that Company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but not limited to, those related to revenue from contracts with its customers and related allowances, impairment and amortization of intangibles and long-lived assets, share-based compensation, income taxes including the valuation allowance for deferred tax assets, valuation of investments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conditions or using different assumptions.</t>
        </is>
      </c>
    </row>
    <row r="7">
      <c r="A7" s="4" t="inlineStr">
        <is>
          <t>Segment Information</t>
        </is>
      </c>
      <c r="B7" s="4" t="inlineStr">
        <is>
          <t>Segment Information The Company operates as one business segment, which is the business of developing, manufacturing and commercializing medicines designed to address unmet medical needs of patients in major therapeutic areas. The Company’s chief decision maker, its Chief Executive Officer and chairman of its board of directors, reviews the Company’s operating results on an aggregate basis and manages the Company’s operations as a single operating unit.</t>
        </is>
      </c>
    </row>
    <row r="8">
      <c r="A8" s="4" t="inlineStr">
        <is>
          <t>New Accounting Pronouncements</t>
        </is>
      </c>
      <c r="B8" s="4" t="inlineStr">
        <is>
          <t xml:space="preserve">New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accounting pronouncements that are not yet effective will not have a material impact on its financial position or results of operations upon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3</t>
        </is>
      </c>
    </row>
    <row r="3">
      <c r="A3" s="4" t="inlineStr">
        <is>
          <t>Schedule of Contract Assets and Contract Liabilities</t>
        </is>
      </c>
      <c r="B3" s="4" t="inlineStr">
        <is>
          <t xml:space="preserve">Total contract assets at September 30, 2023 were as follows:
(In thousands) Contract Assets
Contract assets at December 31, 2022 $ 8,929
Additions 12,881
Transferred to receivables, net ( 19,044 )
Contract assets at September 30, 2023 $ 2,766 Total contract liabilities at September 30, 2023 were as follows:
(In thousands) Contract Liabilities
Contract liabilities at December 31, 2022 $ 10,701
Additions ( 931 )
Amounts recognized into revenue ( 4,794 )
Contract liabilities at September 30, 2023 $ 4,976 </t>
        </is>
      </c>
    </row>
    <row r="4">
      <c r="A4" s="4" t="inlineStr">
        <is>
          <t>Product sales, net</t>
        </is>
      </c>
      <c r="B4" s="4" t="inlineStr">
        <is>
          <t xml:space="preserve"> </t>
        </is>
      </c>
    </row>
    <row r="5">
      <c r="A5" s="4" t="inlineStr">
        <is>
          <t>Schedule of Disaggregation of Revenues</t>
        </is>
      </c>
      <c r="B5" s="4" t="inlineStr">
        <is>
          <t xml:space="preserve">During the three and nine months ended September 30, 2023 and 2022, the Company recorded product sales, net, as follows:
Three Months Ended September 30, Nine Months Ended September 30,
(In thousands) 2023 2022 2023 2022
VIVITROL $ 99,305 $ 96,534 $ 298,035 $ 277,493
ARISTADA and ARISTADA INITIO 81,834 75,719 244,320 222,826
LYBALVI 50,683 27,127 135,671 61,116
Total product sales, net $ 231,822 $ 199,380 $ 678,026 $ 561,435 </t>
        </is>
      </c>
    </row>
    <row r="6">
      <c r="A6" s="4" t="inlineStr">
        <is>
          <t>Manufacturing and royalty revenues</t>
        </is>
      </c>
      <c r="B6" s="4" t="inlineStr">
        <is>
          <t xml:space="preserve"> </t>
        </is>
      </c>
    </row>
    <row r="7">
      <c r="A7" s="4" t="inlineStr">
        <is>
          <t>Schedule of Disaggregation of Revenues</t>
        </is>
      </c>
      <c r="B7" s="4" t="inlineStr">
        <is>
          <t xml:space="preserve">During the three and nine months ended September 30, 2023 and 2022, the Company recorded manufacturing and royalty revenues from its collaboration arrangements as follows:
Three Months Ended September 30, 2023 Nine Months Ended September 30, 2023
(In thousands) Manufacturing Revenue Royalty Revenue Total Manufacturing Revenue Royalty Revenue Total
Long-acting INVEGA products (1) $ — $ 76,109 $ 76,109 $ — $ 410,910 $ 410,910
VUMERITY 9,733 24,828 34,561 32,751 62,979 95,730
RISPERDAL CONSTA 14,732 151 14,883 30,049 957 31,006
Other 16,157 7,403 23,560 48,160 22,082 70,242
$ 40,622 $ 108,491 $ 149,113 $ 110,960 $ 496,928 $ 607,888
Three Months Ended September 30, 2022 Nine Months Ended September 30, 2022
(In thousands) Manufacturing Revenue Royalty Revenue Total Manufacturing Revenue Royalty Revenue Total
Long-acting INVEGA products (1) $ — $ 26,737 $ 26,737 $ — $ 90,439 $ 90,439
VUMERITY 5,584 20,666 26,250 22,629 60,386 83,015
RISPERDAL CONSTA 8,380 1,848 10,228 32,529 5,516 38,045
Other 3,265 ( 13,539 ) ( 10,274 ) 26,472 5,466 31,938
$ 17,229 $ 35,712 $ 52,941 $ 81,630 $ 161,807 $ 243,437 (1) “Long-acting INVEGA products”: INVEGA SUSTENNA/XEPLION (paliperidone palmitate), INVEGA TRINZA/TREVICTA (paliperidone palmitate) and INVEGA HAFYERA/BYANNLI (paliperidone palmit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t>
        </is>
      </c>
      <c r="B4" s="4" t="inlineStr">
        <is>
          <t xml:space="preserve">Investments consisted of the following (in thousands):
Gross Unrealized
Losses
Amortized Less than Greater than Estimated
September 30, 2023 Cost Gains One Year One Year Fair Value
Short-term investments:
Available-for-sale securities:
U.S. government and agency debt securities $ 137,689 $ 7 $ ( 19 ) $ ( 985 ) $ 136,692
Corporate debt securities 94,150 12 ( 32 ) ( 1,068 ) 93,062
Non-U.S. government debt securities 11,784 — — ( 99 ) 11,685
Total short-term investments 243,623 19 ( 51 ) ( 2,152 ) 241,439
Long-term investments:
Available-for-sale securities:
U.S. government and agency debt securities 67,979 — ( 159 ) ( 738 ) 67,082
Corporate debt securities 38,179 — ( 44 ) ( 606 ) 37,529
106,158 — ( 203 ) ( 1,344 ) 104,611
Held-to-maturity securities:
Certificates of deposit 1,820 — — — 1,820
Total long-term investments 107,978 — ( 203 ) ( 1,344 ) 106,431
Total investments $ 351,601 $ 19 $ ( 254 ) $ ( 3,496 ) $ 347,870
December 31, 2022
Short-term investments:
Available-for-sale securities:
Corporate debt securities $ 141,418 $ — $ ( 424 ) $ ( 2,054 ) $ 138,940
U.S. government and agency debt securities 143,710 16 ( 266 ) ( 1,289 ) 142,171
Non-U.S. government debt securities 35,455 — ( 28 ) ( 546 ) 34,881
Total short-term investments 320,583 16 ( 718 ) ( 3,889 ) 315,992
Long-term investments:
Available-for-sale securities:
Corporate debt securities 68,229 — ( 1,550 ) ( 676 ) 66,003
U.S. government and agency debt securities 62,220 — ( 917 ) ( 1,424 ) 59,879
Non-U.S. government debt securities 4,099 — — ( 191 ) 3,908
134,548 — ( 2,467 ) ( 2,291 ) 129,790
Held-to-maturity securities:
Certificates of deposit 1,820 — — — 1,820
Total long-term investments 136,368 — ( 2,467 ) ( 2,291 ) 131,610
Total investments $ 456,951 $ 16 $ ( 3,185 ) $ ( 6,180 ) $ 447,602 </t>
        </is>
      </c>
    </row>
    <row r="5">
      <c r="A5" s="4" t="inlineStr">
        <is>
          <t>Schedule of Proceeds from Sales and Maturities of Marketable Securities Plus Resulting Realized Gains and Losses</t>
        </is>
      </c>
      <c r="B5" s="4" t="inlineStr">
        <is>
          <t xml:space="preserve">Realized gains and losses on the sales and maturities of investments, which were identified using the specific identification method, were as follows:
Nine Months Ended September 30,
(In thousands) 2023 2022
Proceeds from the sales and maturities of investments $ 291,944 $ 190,994
Realized gains $ — $ —
Realized losses $ — $ 529 </t>
        </is>
      </c>
    </row>
    <row r="6">
      <c r="A6" s="4" t="inlineStr">
        <is>
          <t>Schedule of Contractual Maturities of Available-for-Sale and Held-to-Maturity Securities</t>
        </is>
      </c>
      <c r="B6" s="4" t="inlineStr">
        <is>
          <t xml:space="preserve">The Company’s available-for-sale and held-to-maturity securities at September 30, 2023 had contractual maturities in the following periods:
Available-for-sale Held-to-maturity
Amortized Estimated Amortized Estimated
(In thousands) Cost Fair Value Cost Fair Value
Within 1 year $ 214,322 $ 212,122 $ 1,820 $ 1,820
After 1 year through 5 years 135,459 133,928 — —
Total $ 349,781 $ 346,050 $ 1,820 $ 1,8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Ordinary shares, par value (in dollars per share)</t>
        </is>
      </c>
      <c r="B7" s="7" t="n">
        <v>0.01</v>
      </c>
      <c r="C7" s="7" t="n">
        <v>0.01</v>
      </c>
    </row>
    <row r="8">
      <c r="A8" s="4" t="inlineStr">
        <is>
          <t>Ordinary shares, shares authorized</t>
        </is>
      </c>
      <c r="B8" s="5" t="n">
        <v>450000000</v>
      </c>
      <c r="C8" s="5" t="n">
        <v>450000000</v>
      </c>
    </row>
    <row r="9">
      <c r="A9" s="4" t="inlineStr">
        <is>
          <t>Ordinary shares, shares issued</t>
        </is>
      </c>
      <c r="B9" s="5" t="n">
        <v>172218651</v>
      </c>
      <c r="C9" s="5" t="n">
        <v>168951193</v>
      </c>
    </row>
    <row r="10">
      <c r="A10" s="4" t="inlineStr">
        <is>
          <t>Ordinary shares, shares outstanding</t>
        </is>
      </c>
      <c r="B10" s="5" t="n">
        <v>166714095</v>
      </c>
      <c r="C10" s="5" t="n">
        <v>164377009</v>
      </c>
    </row>
    <row r="11">
      <c r="A11" s="4" t="inlineStr">
        <is>
          <t>Treasury shares</t>
        </is>
      </c>
      <c r="B11" s="5" t="n">
        <v>5504556</v>
      </c>
      <c r="C11" s="5" t="n">
        <v>4574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the Company's Assets and Liabilities Measured at Fair Value on a Recurring Basis</t>
        </is>
      </c>
      <c r="B4" s="4" t="inlineStr">
        <is>
          <t xml:space="preserve">The following table presents information about the Company’s assets and liabilities that are measured at fair value on a recurring basis and indicates the fair value hierarchy and the valuation techniques that the Company utilized to determine such fair value:
September 30,
(In thousands) 2023 Level 1 Level 2 Level 3
Assets:
Cash equivalents $ 37,132 $ 37,132 $ — $ —
U.S. government and agency debt securities 203,774 166,427 37,347 —
Corporate debt securities 130,591 — 130,591 —
Non-U.S. government debt securities 11,685 — 11,685 —
Total $ 383,182 $ 203,559 $ 179,623 $ —
December 31,
2022 Level 1 Level 2 Level 3
Assets:
Cash equivalents $ 19,857 $ 19,857 $ — $ —
U.S. government and agency debt securities 202,050 168,639 33,411 —
Corporate debt securities 204,943 — 204,943 —
Non-U.S. government debt securities 38,789 — 38,789 —
Total $ 465,639 $ 188,496 $ 277,14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Inventory is stated at the lower of cost and net realizable value. Cost is determined using the first-in, first-out method. Inventory consisted of the following:
September 30, December 31,
(In thousands) 2023 2022
Raw materials $ 68,315 $ 61,064
Work in process 73,457 76,228
Finished goods (1) 50,414 44,126
Total inventory $ 192,186 $ 181,418 (1) At September 30, 2023 and December 31, 2022 , the Company had $ 33.7 million and $ 30.9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September 30, December 31,
(In thousands) 2023 2022
Land $ 6,570 $ 6,560
Building and improvements 195,766 195,144
Furniture, fixtures and equipment 436,392 418,448
Leasehold improvements 58,051 54,152
Construction in progress 93,434 84,715
Subtotal 790,213 759,019
Less: accumulated depreciation ( 462,696 ) ( 433,658 )
Total property, plant and equipment, net $ 327,517 $ 325,3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ed of the following:
September 30, 2023
(In thousands) Weighted Amortizable Life (Years) Gross Carrying Amount Accumulated Amortization Net Carrying Amount
Goodwill $ 92,873 $ — $ 92,873
Finite-lived intangible assets:
Collaboration agreements 12 $ 465,590 $ ( 458,226 ) $ 7,364
Capitalized IP 11 - 13 118,160 ( 114,537 ) 3,623
Total $ 583,750 $ ( 572,763 ) $ 10,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Future Lease Payments Under Non-Cancelable Leases</t>
        </is>
      </c>
      <c r="B4" s="4" t="inlineStr">
        <is>
          <t xml:space="preserve">Future lease payments under non-cancelable leases at September 30, 2023 consisted of the following:
September 30,
(In thousands) 2023
Remaining 2023 $ 4,103
2024 16,601
2025 16,848
2026 12,760
2027 9,505
Thereafter 69,474
Total operating lease payments $ 129,291
Less: imputed interest ( 35,681 )
Total operating lease liabilities $ 93,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eptember 30, December 31,
(In thousands) 2023 2022
Accounts payable $ 87,036 $ 32,843
Accrued compensation 67,773 79,085
Accrued other 88,454 108,161
Total accounts payable and accrued expenses $ 243,263 $ 220,089 </t>
        </is>
      </c>
    </row>
    <row r="5">
      <c r="A5" s="4" t="inlineStr">
        <is>
          <t>Summary of Current Provision for Sales, Discounts, Allowances and Reserves</t>
        </is>
      </c>
      <c r="B5" s="4" t="inlineStr">
        <is>
          <t xml:space="preserve">A summary of the Company’s current provision for sales discounts, allowances and reserves was as follows:
September 30, December 31,
(In thousands) 2023 2022
Medicaid rebates $ 192,749 $ 208,332
Product discounts 16,508 13,204
Medicare Part D 16,095 18,409
Other 13,115 12,170
Total accrued sales discounts, allowances and reserves $ 238,467 $ 252,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ed of the following:
September 30, December 31,
(In thousands) 2023 2022
2026 Term Loans, due March 12, 2026 $ 291,366 $ 293,270
Less: current portion ( 3,000 ) ( 3,000 )
Long-term debt $ 288,366 $ 290,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share-based compensation expense included in the accompanying condensed consolidated statements of operations and comprehensive income (loss):
Three Months Ended Nine Months Ended
September 30, September 30,
(In thousands) 2023 2022 2023 2022
Cost of goods manufactured and sold $ 2,939 $ 2,623 $ 8,542 $ 7,406
Research and development 7,208 6,858 21,621 19,688
Selling, general and administrative 13,768 16,570 44,899 40,677
Total share-based compensation expense $ 23,915 $ 26,051 $ 75,062 $ 67,7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Earnings (Loss) Per Ordinary Share</t>
        </is>
      </c>
      <c r="B4" s="4" t="inlineStr">
        <is>
          <t xml:space="preserve">Basic earnings (loss) per ordinary share is calculated based upon net income (loss) available to holders of ordinary shares divided by the weighted average number of ordinary shares outstanding. For the calculation of diluted earnings (loss) per ordinary share, the Company utilizes the treasury stock method and adjusts the weighted average number of ordinary shares outstanding for the effect of outstanding ordinary share equivalents such as stock options and restricted stock unit awards.
Three Months Ended Nine Months Ended
September 30, September 30,
(In thousands) 2023 2022 2023 2022
Numerator:
Net income (loss) $ 47,758 $ ( 63,974 ) $ 242,978 $ ( 130,013 )
Denominator:
Weighted average number of ordinary shares outstanding 166,607 164,282 165,996 163,541
Effect of dilutive securities:
Stock options 1,682 — 1,643 —
Restricted stock unit awards 3,614 — 3,342 —
Dilutive ordinary share equivalents 5,296 — 4,985 —
Shares used in calculating diluted earnings (loss) per ordinary share 171,903 164,282 170,981 163,541 </t>
        </is>
      </c>
    </row>
    <row r="5">
      <c r="A5" s="4" t="inlineStr">
        <is>
          <t>Schedule of Anti-Dilutive Outstanding Common Share Equivalent Excluded from Calculation of Net Earnings (Loss) Per Ordinary Share</t>
        </is>
      </c>
      <c r="B5" s="4" t="inlineStr">
        <is>
          <t xml:space="preserve">The following potential ordinary share equivalents were not included in the net earnings (loss) per ordinary share calculation because the effect would have been anti-dilutive:
Three Months Ended Nine Months Ended
September 30, September 30,
(In thousands) 2023 2022 2023 2022
Stock options 12,029 13,031 12,422 12,784
Restricted stock unit awards 1,317 4,922 2,389 5,459
Total 13,346 17,953 14,811 18,2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ctivity</t>
        </is>
      </c>
      <c r="B4" s="4" t="inlineStr">
        <is>
          <t xml:space="preserve">Activity related to the Restructuring during the three months ended September 30, 2023 was as follows:
(In thousands)
Balance, December 31, 2022 $ —
Restructuring charge 5,969
Amounts paid during the period:
Severance ( 2,098 )
Benefits ( 319 )
Outplacement services ( 178 )
Balance, September 30, 2023 $ 3,3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80938</v>
      </c>
      <c r="C4" s="6" t="n">
        <v>252357</v>
      </c>
      <c r="D4" s="6" t="n">
        <v>1285930</v>
      </c>
      <c r="E4" s="6" t="n">
        <v>80712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goods manufactured and sold (exclusive of amortization of acquired intangible assets shown below)</t>
        </is>
      </c>
      <c r="B6" s="5" t="n">
        <v>61509</v>
      </c>
      <c r="C6" s="5" t="n">
        <v>50625</v>
      </c>
      <c r="D6" s="5" t="n">
        <v>182944</v>
      </c>
      <c r="E6" s="5" t="n">
        <v>164144</v>
      </c>
    </row>
    <row r="7">
      <c r="A7" s="4" t="inlineStr">
        <is>
          <t>Research and development</t>
        </is>
      </c>
      <c r="B7" s="5" t="n">
        <v>97140</v>
      </c>
      <c r="C7" s="5" t="n">
        <v>100430</v>
      </c>
      <c r="D7" s="5" t="n">
        <v>291565</v>
      </c>
      <c r="E7" s="5" t="n">
        <v>289256</v>
      </c>
    </row>
    <row r="8">
      <c r="A8" s="4" t="inlineStr">
        <is>
          <t>Selling, general and administrative</t>
        </is>
      </c>
      <c r="B8" s="5" t="n">
        <v>169446</v>
      </c>
      <c r="C8" s="5" t="n">
        <v>152777</v>
      </c>
      <c r="D8" s="5" t="n">
        <v>549181</v>
      </c>
      <c r="E8" s="5" t="n">
        <v>448206</v>
      </c>
    </row>
    <row r="9">
      <c r="A9" s="4" t="inlineStr">
        <is>
          <t>Amortization of acquired intangible assets</t>
        </is>
      </c>
      <c r="B9" s="5" t="n">
        <v>8995</v>
      </c>
      <c r="C9" s="5" t="n">
        <v>9166</v>
      </c>
      <c r="D9" s="5" t="n">
        <v>26693</v>
      </c>
      <c r="E9" s="5" t="n">
        <v>27198</v>
      </c>
    </row>
    <row r="10">
      <c r="A10" s="4" t="inlineStr">
        <is>
          <t>Total expenses</t>
        </is>
      </c>
      <c r="B10" s="5" t="n">
        <v>337090</v>
      </c>
      <c r="C10" s="5" t="n">
        <v>312998</v>
      </c>
      <c r="D10" s="5" t="n">
        <v>1050383</v>
      </c>
      <c r="E10" s="5" t="n">
        <v>928804</v>
      </c>
    </row>
    <row r="11">
      <c r="A11" s="4" t="inlineStr">
        <is>
          <t>OPERATING INCOME (LOSS)</t>
        </is>
      </c>
      <c r="B11" s="5" t="n">
        <v>43848</v>
      </c>
      <c r="C11" s="5" t="n">
        <v>-60641</v>
      </c>
      <c r="D11" s="5" t="n">
        <v>235547</v>
      </c>
      <c r="E11" s="5" t="n">
        <v>-121683</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9370</v>
      </c>
      <c r="C13" s="5" t="n">
        <v>2239</v>
      </c>
      <c r="D13" s="5" t="n">
        <v>21105</v>
      </c>
      <c r="E13" s="5" t="n">
        <v>3708</v>
      </c>
    </row>
    <row r="14">
      <c r="A14" s="4" t="inlineStr">
        <is>
          <t>Interest expense</t>
        </is>
      </c>
      <c r="B14" s="5" t="n">
        <v>-6006</v>
      </c>
      <c r="C14" s="5" t="n">
        <v>-3552</v>
      </c>
      <c r="D14" s="5" t="n">
        <v>-16978</v>
      </c>
      <c r="E14" s="5" t="n">
        <v>-8271</v>
      </c>
    </row>
    <row r="15">
      <c r="A15" s="4" t="inlineStr">
        <is>
          <t>Change in the fair value of contingent consideration</t>
        </is>
      </c>
      <c r="B15" s="4" t="inlineStr">
        <is>
          <t xml:space="preserve"> </t>
        </is>
      </c>
      <c r="C15" s="5" t="n">
        <v>-3553</v>
      </c>
      <c r="D15" s="4" t="inlineStr">
        <is>
          <t xml:space="preserve"> </t>
        </is>
      </c>
      <c r="E15" s="5" t="n">
        <v>-21750</v>
      </c>
    </row>
    <row r="16">
      <c r="A16" s="4" t="inlineStr">
        <is>
          <t>Other income (expense), net</t>
        </is>
      </c>
      <c r="B16" s="5" t="n">
        <v>149</v>
      </c>
      <c r="C16" s="5" t="n">
        <v>-1861</v>
      </c>
      <c r="D16" s="5" t="n">
        <v>-415</v>
      </c>
      <c r="E16" s="5" t="n">
        <v>2380</v>
      </c>
    </row>
    <row r="17">
      <c r="A17" s="4" t="inlineStr">
        <is>
          <t>Total other income (expense), net</t>
        </is>
      </c>
      <c r="B17" s="5" t="n">
        <v>3513</v>
      </c>
      <c r="C17" s="5" t="n">
        <v>-6727</v>
      </c>
      <c r="D17" s="5" t="n">
        <v>3712</v>
      </c>
      <c r="E17" s="5" t="n">
        <v>-23933</v>
      </c>
    </row>
    <row r="18">
      <c r="A18" s="4" t="inlineStr">
        <is>
          <t>INCOME (LOSS) BEFORE INCOME TAXES</t>
        </is>
      </c>
      <c r="B18" s="5" t="n">
        <v>47361</v>
      </c>
      <c r="C18" s="5" t="n">
        <v>-67368</v>
      </c>
      <c r="D18" s="5" t="n">
        <v>239259</v>
      </c>
      <c r="E18" s="5" t="n">
        <v>-145616</v>
      </c>
    </row>
    <row r="19">
      <c r="A19" s="4" t="inlineStr">
        <is>
          <t>INCOME TAX BENEFIT</t>
        </is>
      </c>
      <c r="B19" s="5" t="n">
        <v>-397</v>
      </c>
      <c r="C19" s="5" t="n">
        <v>-3394</v>
      </c>
      <c r="D19" s="5" t="n">
        <v>-3719</v>
      </c>
      <c r="E19" s="5" t="n">
        <v>-15603</v>
      </c>
    </row>
    <row r="20">
      <c r="A20" s="4" t="inlineStr">
        <is>
          <t>NET INCOME (LOSS)</t>
        </is>
      </c>
      <c r="B20" s="6" t="n">
        <v>47758</v>
      </c>
      <c r="C20" s="6" t="n">
        <v>-63974</v>
      </c>
      <c r="D20" s="6" t="n">
        <v>242978</v>
      </c>
      <c r="E20" s="6" t="n">
        <v>-130013</v>
      </c>
    </row>
    <row r="21">
      <c r="A21" s="3" t="inlineStr">
        <is>
          <t>EARNINGS (LOSS) PER ORDINARY SHARE:</t>
        </is>
      </c>
      <c r="B21" s="4" t="inlineStr">
        <is>
          <t xml:space="preserve"> </t>
        </is>
      </c>
      <c r="C21" s="4" t="inlineStr">
        <is>
          <t xml:space="preserve"> </t>
        </is>
      </c>
      <c r="D21" s="4" t="inlineStr">
        <is>
          <t xml:space="preserve"> </t>
        </is>
      </c>
      <c r="E21" s="4" t="inlineStr">
        <is>
          <t xml:space="preserve"> </t>
        </is>
      </c>
    </row>
    <row r="22">
      <c r="A22" s="4" t="inlineStr">
        <is>
          <t>Basic</t>
        </is>
      </c>
      <c r="B22" s="7" t="n">
        <v>0.29</v>
      </c>
      <c r="C22" s="7" t="n">
        <v>-0.39</v>
      </c>
      <c r="D22" s="7" t="n">
        <v>1.46</v>
      </c>
      <c r="E22" s="7" t="n">
        <v>-0.79</v>
      </c>
    </row>
    <row r="23">
      <c r="A23" s="4" t="inlineStr">
        <is>
          <t>Diluted</t>
        </is>
      </c>
      <c r="B23" s="7" t="n">
        <v>0.28</v>
      </c>
      <c r="C23" s="7" t="n">
        <v>-0.39</v>
      </c>
      <c r="D23" s="7" t="n">
        <v>1.42</v>
      </c>
      <c r="E23" s="7" t="n">
        <v>-0.79</v>
      </c>
    </row>
    <row r="24">
      <c r="A24" s="3" t="inlineStr">
        <is>
          <t>WEIGHTED AVERAGE NUMBER OF ORDINARY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166607</v>
      </c>
      <c r="C25" s="5" t="n">
        <v>164282</v>
      </c>
      <c r="D25" s="5" t="n">
        <v>165996</v>
      </c>
      <c r="E25" s="5" t="n">
        <v>163541</v>
      </c>
    </row>
    <row r="26">
      <c r="A26" s="4" t="inlineStr">
        <is>
          <t>Diluted</t>
        </is>
      </c>
      <c r="B26" s="5" t="n">
        <v>171903</v>
      </c>
      <c r="C26" s="5" t="n">
        <v>164282</v>
      </c>
      <c r="D26" s="5" t="n">
        <v>170981</v>
      </c>
      <c r="E26" s="5" t="n">
        <v>163541</v>
      </c>
    </row>
    <row r="27">
      <c r="A27" s="3" t="inlineStr">
        <is>
          <t>COMPREHENSIVE INCOME (LOSS):</t>
        </is>
      </c>
      <c r="B27" s="4" t="inlineStr">
        <is>
          <t xml:space="preserve"> </t>
        </is>
      </c>
      <c r="C27" s="4" t="inlineStr">
        <is>
          <t xml:space="preserve"> </t>
        </is>
      </c>
      <c r="D27" s="4" t="inlineStr">
        <is>
          <t xml:space="preserve"> </t>
        </is>
      </c>
      <c r="E27" s="4" t="inlineStr">
        <is>
          <t xml:space="preserve"> </t>
        </is>
      </c>
    </row>
    <row r="28">
      <c r="A28" s="4" t="inlineStr">
        <is>
          <t>Net income (loss)</t>
        </is>
      </c>
      <c r="B28" s="6" t="n">
        <v>47758</v>
      </c>
      <c r="C28" s="6" t="n">
        <v>-63974</v>
      </c>
      <c r="D28" s="6" t="n">
        <v>242978</v>
      </c>
      <c r="E28" s="6" t="n">
        <v>-130013</v>
      </c>
    </row>
    <row r="29">
      <c r="A29" s="4" t="inlineStr">
        <is>
          <t>Holding gain (loss), net of a tax provision (benefit) of $216, $(188), $803 and $(1,242), respectively</t>
        </is>
      </c>
      <c r="B29" s="5" t="n">
        <v>1363</v>
      </c>
      <c r="C29" s="5" t="n">
        <v>-2349</v>
      </c>
      <c r="D29" s="5" t="n">
        <v>4815</v>
      </c>
      <c r="E29" s="5" t="n">
        <v>-9114</v>
      </c>
    </row>
    <row r="30">
      <c r="A30" s="4" t="inlineStr">
        <is>
          <t>COMPREHENSIVE INCOME (LOSS)</t>
        </is>
      </c>
      <c r="B30" s="5" t="n">
        <v>49121</v>
      </c>
      <c r="C30" s="5" t="n">
        <v>-66323</v>
      </c>
      <c r="D30" s="5" t="n">
        <v>247793</v>
      </c>
      <c r="E30" s="5" t="n">
        <v>-139127</v>
      </c>
    </row>
    <row r="31">
      <c r="A31" s="4" t="inlineStr">
        <is>
          <t>Product sales, net</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31822</v>
      </c>
      <c r="C33" s="5" t="n">
        <v>199380</v>
      </c>
      <c r="D33" s="5" t="n">
        <v>678026</v>
      </c>
      <c r="E33" s="5" t="n">
        <v>561435</v>
      </c>
    </row>
    <row r="34">
      <c r="A34" s="4" t="inlineStr">
        <is>
          <t>Manufacturing and royalty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49113</v>
      </c>
      <c r="C36" s="5" t="n">
        <v>52941</v>
      </c>
      <c r="D36" s="5" t="n">
        <v>607888</v>
      </c>
      <c r="E36" s="5" t="n">
        <v>243437</v>
      </c>
    </row>
    <row r="37">
      <c r="A37" s="4" t="inlineStr">
        <is>
          <t>License revenu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4" t="inlineStr">
        <is>
          <t xml:space="preserve"> </t>
        </is>
      </c>
      <c r="C39" s="4" t="inlineStr">
        <is>
          <t xml:space="preserve"> </t>
        </is>
      </c>
      <c r="D39" s="4" t="inlineStr">
        <is>
          <t xml:space="preserve"> </t>
        </is>
      </c>
      <c r="E39" s="5" t="n">
        <v>2000</v>
      </c>
    </row>
    <row r="40">
      <c r="A40" s="4" t="inlineStr">
        <is>
          <t>Research and development revenu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6" t="n">
        <v>3</v>
      </c>
      <c r="C42" s="6" t="n">
        <v>36</v>
      </c>
      <c r="D42" s="6" t="n">
        <v>16</v>
      </c>
      <c r="E42" s="6" t="n">
        <v>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80938</v>
      </c>
      <c r="C4" s="6" t="n">
        <v>252357</v>
      </c>
      <c r="D4" s="6" t="n">
        <v>1285930</v>
      </c>
      <c r="E4" s="6" t="n">
        <v>807121</v>
      </c>
    </row>
    <row r="5">
      <c r="A5" s="4" t="inlineStr">
        <is>
          <t>VIVITRO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99305</v>
      </c>
      <c r="C7" s="5" t="n">
        <v>96534</v>
      </c>
      <c r="D7" s="5" t="n">
        <v>298035</v>
      </c>
      <c r="E7" s="5" t="n">
        <v>277493</v>
      </c>
    </row>
    <row r="8">
      <c r="A8" s="4" t="inlineStr">
        <is>
          <t>ARISTADA and ARISTADA INITI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1834</v>
      </c>
      <c r="C10" s="5" t="n">
        <v>75719</v>
      </c>
      <c r="D10" s="5" t="n">
        <v>244320</v>
      </c>
      <c r="E10" s="5" t="n">
        <v>222826</v>
      </c>
    </row>
    <row r="11">
      <c r="A11" s="4" t="inlineStr">
        <is>
          <t>LYBALVI</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0683</v>
      </c>
      <c r="C13" s="5" t="n">
        <v>27127</v>
      </c>
      <c r="D13" s="5" t="n">
        <v>135671</v>
      </c>
      <c r="E13" s="5" t="n">
        <v>61116</v>
      </c>
    </row>
    <row r="14">
      <c r="A14" s="4" t="inlineStr">
        <is>
          <t>Product sales, n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31822</v>
      </c>
      <c r="C16" s="6" t="n">
        <v>199380</v>
      </c>
      <c r="D16" s="6" t="n">
        <v>678026</v>
      </c>
      <c r="E16" s="6" t="n">
        <v>5614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Manufacturing and Royalty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80938</v>
      </c>
      <c r="C4" s="6" t="n">
        <v>252357</v>
      </c>
      <c r="D4" s="6" t="n">
        <v>1285930</v>
      </c>
      <c r="E4" s="6" t="n">
        <v>807121</v>
      </c>
    </row>
    <row r="5">
      <c r="A5" s="4" t="inlineStr">
        <is>
          <t>Long-Acting INVEGA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5" t="n">
        <v>410900</v>
      </c>
      <c r="E7" s="4" t="inlineStr">
        <is>
          <t xml:space="preserve"> </t>
        </is>
      </c>
    </row>
    <row r="8">
      <c r="A8" s="4" t="inlineStr">
        <is>
          <t>Manufactur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0622</v>
      </c>
      <c r="C10" s="5" t="n">
        <v>17229</v>
      </c>
      <c r="D10" s="5" t="n">
        <v>110960</v>
      </c>
      <c r="E10" s="5" t="n">
        <v>81630</v>
      </c>
    </row>
    <row r="11">
      <c r="A11" s="4" t="inlineStr">
        <is>
          <t>Manufacturing Revenue | VUMERI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733</v>
      </c>
      <c r="C13" s="5" t="n">
        <v>5584</v>
      </c>
      <c r="D13" s="5" t="n">
        <v>32751</v>
      </c>
      <c r="E13" s="5" t="n">
        <v>22629</v>
      </c>
    </row>
    <row r="14">
      <c r="A14" s="4" t="inlineStr">
        <is>
          <t>Manufacturing Revenue | RISPERDAL CONST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4732</v>
      </c>
      <c r="C16" s="5" t="n">
        <v>8380</v>
      </c>
      <c r="D16" s="5" t="n">
        <v>30049</v>
      </c>
      <c r="E16" s="5" t="n">
        <v>32529</v>
      </c>
    </row>
    <row r="17">
      <c r="A17" s="4" t="inlineStr">
        <is>
          <t>Manufacturing Revenue |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6157</v>
      </c>
      <c r="C19" s="5" t="n">
        <v>3265</v>
      </c>
      <c r="D19" s="5" t="n">
        <v>48160</v>
      </c>
      <c r="E19" s="5" t="n">
        <v>26472</v>
      </c>
    </row>
    <row r="20">
      <c r="A20" s="4" t="inlineStr">
        <is>
          <t>Royal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08491</v>
      </c>
      <c r="C22" s="5" t="n">
        <v>35712</v>
      </c>
      <c r="D22" s="5" t="n">
        <v>496928</v>
      </c>
      <c r="E22" s="5" t="n">
        <v>161807</v>
      </c>
    </row>
    <row r="23">
      <c r="A23" s="4" t="inlineStr">
        <is>
          <t>Royalty | Long-Acting INVEGA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6109</v>
      </c>
      <c r="C25" s="5" t="n">
        <v>26737</v>
      </c>
      <c r="D25" s="5" t="n">
        <v>410910</v>
      </c>
      <c r="E25" s="5" t="n">
        <v>90439</v>
      </c>
    </row>
    <row r="26">
      <c r="A26" s="4" t="inlineStr">
        <is>
          <t>Royalty | VUMERIT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4828</v>
      </c>
      <c r="C28" s="5" t="n">
        <v>20666</v>
      </c>
      <c r="D28" s="5" t="n">
        <v>62979</v>
      </c>
      <c r="E28" s="5" t="n">
        <v>60386</v>
      </c>
    </row>
    <row r="29">
      <c r="A29" s="4" t="inlineStr">
        <is>
          <t>Royalty | RISPERDAL CONST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51</v>
      </c>
      <c r="C31" s="5" t="n">
        <v>1848</v>
      </c>
      <c r="D31" s="5" t="n">
        <v>957</v>
      </c>
      <c r="E31" s="5" t="n">
        <v>5516</v>
      </c>
    </row>
    <row r="32">
      <c r="A32" s="4" t="inlineStr">
        <is>
          <t>Royalty |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7403</v>
      </c>
      <c r="C34" s="5" t="n">
        <v>-13539</v>
      </c>
      <c r="D34" s="5" t="n">
        <v>22082</v>
      </c>
      <c r="E34" s="5" t="n">
        <v>5466</v>
      </c>
    </row>
    <row r="35">
      <c r="A35" s="4" t="inlineStr">
        <is>
          <t>Manufacturing and royalty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49113</v>
      </c>
      <c r="C37" s="5" t="n">
        <v>52941</v>
      </c>
      <c r="D37" s="5" t="n">
        <v>607888</v>
      </c>
      <c r="E37" s="5" t="n">
        <v>243437</v>
      </c>
    </row>
    <row r="38">
      <c r="A38" s="4" t="inlineStr">
        <is>
          <t>Manufacturing and royalty revenues | Long-Acting INVEGA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76109</v>
      </c>
      <c r="C40" s="5" t="n">
        <v>26737</v>
      </c>
      <c r="D40" s="5" t="n">
        <v>410910</v>
      </c>
      <c r="E40" s="5" t="n">
        <v>90439</v>
      </c>
    </row>
    <row r="41">
      <c r="A41" s="4" t="inlineStr">
        <is>
          <t>Manufacturing and royalty revenues | VUMERIT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34561</v>
      </c>
      <c r="C43" s="5" t="n">
        <v>26250</v>
      </c>
      <c r="D43" s="5" t="n">
        <v>95730</v>
      </c>
      <c r="E43" s="5" t="n">
        <v>83015</v>
      </c>
    </row>
    <row r="44">
      <c r="A44" s="4" t="inlineStr">
        <is>
          <t>Manufacturing and royalty revenues | RISPERDAL CONST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4883</v>
      </c>
      <c r="C46" s="5" t="n">
        <v>10228</v>
      </c>
      <c r="D46" s="5" t="n">
        <v>31006</v>
      </c>
      <c r="E46" s="5" t="n">
        <v>38045</v>
      </c>
    </row>
    <row r="47">
      <c r="A47" s="4" t="inlineStr">
        <is>
          <t>Manufacturing and royalty revenues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23560</v>
      </c>
      <c r="C49" s="6" t="n">
        <v>-10274</v>
      </c>
      <c r="D49" s="6" t="n">
        <v>70242</v>
      </c>
      <c r="E49" s="6" t="n">
        <v>3193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Revenue from Contracts with Customers - Additional Information (Details) - USD ($) $ in Thousands</t>
        </is>
      </c>
      <c r="B1" s="2" t="inlineStr">
        <is>
          <t>1 Months Ended</t>
        </is>
      </c>
      <c r="D1" s="2" t="inlineStr">
        <is>
          <t>3 Months Ended</t>
        </is>
      </c>
      <c r="G1" s="2" t="inlineStr">
        <is>
          <t>9 Months Ended</t>
        </is>
      </c>
    </row>
    <row r="2">
      <c r="B2" s="2" t="inlineStr">
        <is>
          <t>Nov. 30, 2022</t>
        </is>
      </c>
      <c r="C2" s="2" t="inlineStr">
        <is>
          <t>Oct. 31, 2022</t>
        </is>
      </c>
      <c r="D2" s="2" t="inlineStr">
        <is>
          <t>Sep. 30, 2023</t>
        </is>
      </c>
      <c r="E2" s="2" t="inlineStr">
        <is>
          <t>Sep. 30, 2022</t>
        </is>
      </c>
      <c r="F2" s="2" t="inlineStr">
        <is>
          <t>Jun. 30, 2022</t>
        </is>
      </c>
      <c r="G2" s="2" t="inlineStr">
        <is>
          <t>Sep. 30, 2023</t>
        </is>
      </c>
      <c r="H2" s="2" t="inlineStr">
        <is>
          <t>Sep. 30, 2022</t>
        </is>
      </c>
      <c r="I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assets</t>
        </is>
      </c>
      <c r="B4" s="4" t="inlineStr">
        <is>
          <t xml:space="preserve"> </t>
        </is>
      </c>
      <c r="C4" s="4" t="inlineStr">
        <is>
          <t xml:space="preserve"> </t>
        </is>
      </c>
      <c r="D4" s="6" t="n">
        <v>2766</v>
      </c>
      <c r="E4" s="4" t="inlineStr">
        <is>
          <t xml:space="preserve"> </t>
        </is>
      </c>
      <c r="F4" s="4" t="inlineStr">
        <is>
          <t xml:space="preserve"> </t>
        </is>
      </c>
      <c r="G4" s="6" t="n">
        <v>2766</v>
      </c>
      <c r="H4" s="4" t="inlineStr">
        <is>
          <t xml:space="preserve"> </t>
        </is>
      </c>
      <c r="I4" s="6" t="n">
        <v>8929</v>
      </c>
    </row>
    <row r="5">
      <c r="A5" s="4" t="inlineStr">
        <is>
          <t>Contract liabilities</t>
        </is>
      </c>
      <c r="B5" s="4" t="inlineStr">
        <is>
          <t xml:space="preserve"> </t>
        </is>
      </c>
      <c r="C5" s="4" t="inlineStr">
        <is>
          <t xml:space="preserve"> </t>
        </is>
      </c>
      <c r="D5" s="5" t="n">
        <v>4976</v>
      </c>
      <c r="E5" s="4" t="inlineStr">
        <is>
          <t xml:space="preserve"> </t>
        </is>
      </c>
      <c r="F5" s="4" t="inlineStr">
        <is>
          <t xml:space="preserve"> </t>
        </is>
      </c>
      <c r="G5" s="5" t="n">
        <v>4976</v>
      </c>
      <c r="H5" s="4" t="inlineStr">
        <is>
          <t xml:space="preserve"> </t>
        </is>
      </c>
      <c r="I5" s="5" t="n">
        <v>10701</v>
      </c>
    </row>
    <row r="6">
      <c r="A6" s="4" t="inlineStr">
        <is>
          <t>Royalty revenue</t>
        </is>
      </c>
      <c r="B6" s="4" t="inlineStr">
        <is>
          <t xml:space="preserve"> </t>
        </is>
      </c>
      <c r="C6" s="4" t="inlineStr">
        <is>
          <t xml:space="preserve"> </t>
        </is>
      </c>
      <c r="D6" s="5" t="n">
        <v>380938</v>
      </c>
      <c r="E6" s="6" t="n">
        <v>252357</v>
      </c>
      <c r="F6" s="4" t="inlineStr">
        <is>
          <t xml:space="preserve"> </t>
        </is>
      </c>
      <c r="G6" s="5" t="n">
        <v>1285930</v>
      </c>
      <c r="H6" s="6" t="n">
        <v>807121</v>
      </c>
      <c r="I6" s="4" t="inlineStr">
        <is>
          <t xml:space="preserve"> </t>
        </is>
      </c>
    </row>
    <row r="7">
      <c r="A7" s="4" t="inlineStr">
        <is>
          <t>Janssen Pharmaceutica N.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oyalty revenue related to back royalties</t>
        </is>
      </c>
      <c r="B9" s="4" t="inlineStr">
        <is>
          <t xml:space="preserve"> </t>
        </is>
      </c>
      <c r="C9" s="4" t="inlineStr">
        <is>
          <t xml:space="preserve"> </t>
        </is>
      </c>
      <c r="D9" s="4" t="inlineStr">
        <is>
          <t xml:space="preserve"> </t>
        </is>
      </c>
      <c r="E9" s="4" t="inlineStr">
        <is>
          <t xml:space="preserve"> </t>
        </is>
      </c>
      <c r="F9" s="4" t="inlineStr">
        <is>
          <t xml:space="preserve"> </t>
        </is>
      </c>
      <c r="G9" s="5" t="n">
        <v>195400</v>
      </c>
      <c r="H9" s="4" t="inlineStr">
        <is>
          <t xml:space="preserve"> </t>
        </is>
      </c>
      <c r="I9" s="4" t="inlineStr">
        <is>
          <t xml:space="preserve"> </t>
        </is>
      </c>
    </row>
    <row r="10">
      <c r="A10" s="4" t="inlineStr">
        <is>
          <t>Back royalties late payment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8100</v>
      </c>
      <c r="H10" s="4" t="inlineStr">
        <is>
          <t xml:space="preserve"> </t>
        </is>
      </c>
      <c r="I10" s="4" t="inlineStr">
        <is>
          <t xml:space="preserve"> </t>
        </is>
      </c>
    </row>
    <row r="11">
      <c r="A11" s="4" t="inlineStr">
        <is>
          <t>Contract liabilities–short-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 liabilities</t>
        </is>
      </c>
      <c r="B13" s="4" t="inlineStr">
        <is>
          <t xml:space="preserve"> </t>
        </is>
      </c>
      <c r="C13" s="4" t="inlineStr">
        <is>
          <t xml:space="preserve"> </t>
        </is>
      </c>
      <c r="D13" s="5" t="n">
        <v>3300</v>
      </c>
      <c r="E13" s="4" t="inlineStr">
        <is>
          <t xml:space="preserve"> </t>
        </is>
      </c>
      <c r="F13" s="4" t="inlineStr">
        <is>
          <t xml:space="preserve"> </t>
        </is>
      </c>
      <c r="G13" s="5" t="n">
        <v>3300</v>
      </c>
      <c r="H13" s="4" t="inlineStr">
        <is>
          <t xml:space="preserve"> </t>
        </is>
      </c>
      <c r="I13" s="5" t="n">
        <v>6800</v>
      </c>
    </row>
    <row r="14">
      <c r="A14" s="4" t="inlineStr">
        <is>
          <t>Other long-term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 liabilities</t>
        </is>
      </c>
      <c r="B16" s="4" t="inlineStr">
        <is>
          <t xml:space="preserve"> </t>
        </is>
      </c>
      <c r="C16" s="4" t="inlineStr">
        <is>
          <t xml:space="preserve"> </t>
        </is>
      </c>
      <c r="D16" s="5" t="n">
        <v>1700</v>
      </c>
      <c r="E16" s="4" t="inlineStr">
        <is>
          <t xml:space="preserve"> </t>
        </is>
      </c>
      <c r="F16" s="4" t="inlineStr">
        <is>
          <t xml:space="preserve"> </t>
        </is>
      </c>
      <c r="G16" s="5" t="n">
        <v>1700</v>
      </c>
      <c r="H16" s="4" t="inlineStr">
        <is>
          <t xml:space="preserve"> </t>
        </is>
      </c>
      <c r="I16" s="6" t="n">
        <v>3900</v>
      </c>
    </row>
    <row r="17">
      <c r="A17" s="4" t="inlineStr">
        <is>
          <t>Long-Acting INVEGA Produ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yalty revenue</t>
        </is>
      </c>
      <c r="B19" s="4" t="inlineStr">
        <is>
          <t xml:space="preserve"> </t>
        </is>
      </c>
      <c r="C19" s="4" t="inlineStr">
        <is>
          <t xml:space="preserve"> </t>
        </is>
      </c>
      <c r="D19" s="4" t="inlineStr">
        <is>
          <t xml:space="preserve"> </t>
        </is>
      </c>
      <c r="E19" s="4" t="inlineStr">
        <is>
          <t xml:space="preserve"> </t>
        </is>
      </c>
      <c r="F19" s="4" t="inlineStr">
        <is>
          <t xml:space="preserve"> </t>
        </is>
      </c>
      <c r="G19" s="5" t="n">
        <v>410900</v>
      </c>
      <c r="H19" s="4" t="inlineStr">
        <is>
          <t xml:space="preserve"> </t>
        </is>
      </c>
      <c r="I19" s="4" t="inlineStr">
        <is>
          <t xml:space="preserve"> </t>
        </is>
      </c>
    </row>
    <row r="20">
      <c r="A20" s="4" t="inlineStr">
        <is>
          <t>Roy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y revenue</t>
        </is>
      </c>
      <c r="B22" s="4" t="inlineStr">
        <is>
          <t xml:space="preserve"> </t>
        </is>
      </c>
      <c r="C22" s="4" t="inlineStr">
        <is>
          <t xml:space="preserve"> </t>
        </is>
      </c>
      <c r="D22" s="5" t="n">
        <v>108491</v>
      </c>
      <c r="E22" s="5" t="n">
        <v>35712</v>
      </c>
      <c r="F22" s="4" t="inlineStr">
        <is>
          <t xml:space="preserve"> </t>
        </is>
      </c>
      <c r="G22" s="5" t="n">
        <v>496928</v>
      </c>
      <c r="H22" s="5" t="n">
        <v>161807</v>
      </c>
      <c r="I22" s="4" t="inlineStr">
        <is>
          <t xml:space="preserve"> </t>
        </is>
      </c>
    </row>
    <row r="23">
      <c r="A23" s="4" t="inlineStr">
        <is>
          <t>Royalty | AMPYR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oyalty revenue</t>
        </is>
      </c>
      <c r="B25" s="4" t="inlineStr">
        <is>
          <t xml:space="preserve"> </t>
        </is>
      </c>
      <c r="C25" s="6" t="n">
        <v>16500</v>
      </c>
      <c r="D25" s="4" t="inlineStr">
        <is>
          <t xml:space="preserve"> </t>
        </is>
      </c>
      <c r="E25" s="5" t="n">
        <v>-3200</v>
      </c>
      <c r="F25" s="6" t="n">
        <v>3200</v>
      </c>
      <c r="G25" s="4" t="inlineStr">
        <is>
          <t xml:space="preserve"> </t>
        </is>
      </c>
      <c r="H25" s="4" t="inlineStr">
        <is>
          <t xml:space="preserve"> </t>
        </is>
      </c>
      <c r="I25" s="4" t="inlineStr">
        <is>
          <t xml:space="preserve"> </t>
        </is>
      </c>
    </row>
    <row r="26">
      <c r="A26" s="4" t="inlineStr">
        <is>
          <t>Additional award paid</t>
        </is>
      </c>
      <c r="B26" s="6" t="n">
        <v>1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rbitration award amount paid</t>
        </is>
      </c>
      <c r="B27" s="4" t="inlineStr">
        <is>
          <t xml:space="preserve"> </t>
        </is>
      </c>
      <c r="C27" s="6" t="n">
        <v>18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 of royalty revenue</t>
        </is>
      </c>
      <c r="B28" s="4" t="inlineStr">
        <is>
          <t xml:space="preserve"> </t>
        </is>
      </c>
      <c r="C28" s="4" t="inlineStr">
        <is>
          <t xml:space="preserve"> </t>
        </is>
      </c>
      <c r="D28" s="4" t="inlineStr">
        <is>
          <t xml:space="preserve"> </t>
        </is>
      </c>
      <c r="E28" s="5" t="n">
        <v>18300</v>
      </c>
      <c r="F28" s="4" t="inlineStr">
        <is>
          <t xml:space="preserve"> </t>
        </is>
      </c>
      <c r="G28" s="4" t="inlineStr">
        <is>
          <t xml:space="preserve"> </t>
        </is>
      </c>
      <c r="H28" s="4" t="inlineStr">
        <is>
          <t xml:space="preserve"> </t>
        </is>
      </c>
      <c r="I28" s="4" t="inlineStr">
        <is>
          <t xml:space="preserve"> </t>
        </is>
      </c>
    </row>
    <row r="29">
      <c r="A29" s="4" t="inlineStr">
        <is>
          <t>Royalty | VUME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oyalty revenue</t>
        </is>
      </c>
      <c r="B31" s="4" t="inlineStr">
        <is>
          <t xml:space="preserve"> </t>
        </is>
      </c>
      <c r="C31" s="4" t="inlineStr">
        <is>
          <t xml:space="preserve"> </t>
        </is>
      </c>
      <c r="D31" s="5" t="n">
        <v>24828</v>
      </c>
      <c r="E31" s="5" t="n">
        <v>20666</v>
      </c>
      <c r="F31" s="4" t="inlineStr">
        <is>
          <t xml:space="preserve"> </t>
        </is>
      </c>
      <c r="G31" s="5" t="n">
        <v>62979</v>
      </c>
      <c r="H31" s="5" t="n">
        <v>60386</v>
      </c>
      <c r="I31" s="4" t="inlineStr">
        <is>
          <t xml:space="preserve"> </t>
        </is>
      </c>
    </row>
    <row r="32">
      <c r="A32" s="4" t="inlineStr">
        <is>
          <t>Royalty | Long-Acting INVEGA Produ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oyalty revenue</t>
        </is>
      </c>
      <c r="B34" s="4" t="inlineStr">
        <is>
          <t xml:space="preserve"> </t>
        </is>
      </c>
      <c r="C34" s="4" t="inlineStr">
        <is>
          <t xml:space="preserve"> </t>
        </is>
      </c>
      <c r="D34" s="6" t="n">
        <v>76109</v>
      </c>
      <c r="E34" s="6" t="n">
        <v>26737</v>
      </c>
      <c r="F34" s="4" t="inlineStr">
        <is>
          <t xml:space="preserve"> </t>
        </is>
      </c>
      <c r="G34" s="6" t="n">
        <v>410910</v>
      </c>
      <c r="H34" s="6" t="n">
        <v>90439</v>
      </c>
      <c r="I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nufacturing Process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0 days</t>
        </is>
      </c>
      <c r="H37" s="4" t="inlineStr">
        <is>
          <t xml:space="preserve"> </t>
        </is>
      </c>
      <c r="I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nufacturing Process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6 days</t>
        </is>
      </c>
      <c r="H40" s="4" t="inlineStr">
        <is>
          <t xml:space="preserve"> </t>
        </is>
      </c>
      <c r="I40" s="4" t="inlineStr">
        <is>
          <t xml:space="preserve"> </t>
        </is>
      </c>
    </row>
  </sheetData>
  <mergeCells count="4">
    <mergeCell ref="A1:A2"/>
    <mergeCell ref="B1:C1"/>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Contract Assets and Contract Liabilities (Details) $ in Thousands</t>
        </is>
      </c>
      <c r="B1" s="2" t="inlineStr">
        <is>
          <t>9 Months Ended</t>
        </is>
      </c>
    </row>
    <row r="2">
      <c r="B2" s="2" t="inlineStr">
        <is>
          <t>Sep. 30, 2023 USD ($)</t>
        </is>
      </c>
    </row>
    <row r="3">
      <c r="A3" s="3" t="inlineStr">
        <is>
          <t>Contract Asset [Abstract]</t>
        </is>
      </c>
      <c r="B3" s="4" t="inlineStr">
        <is>
          <t xml:space="preserve"> </t>
        </is>
      </c>
    </row>
    <row r="4">
      <c r="A4" s="4" t="inlineStr">
        <is>
          <t>Contract assets at beginning of period</t>
        </is>
      </c>
      <c r="B4" s="6" t="n">
        <v>8929</v>
      </c>
    </row>
    <row r="5">
      <c r="A5" s="4" t="inlineStr">
        <is>
          <t>Additions</t>
        </is>
      </c>
      <c r="B5" s="5" t="n">
        <v>12881</v>
      </c>
    </row>
    <row r="6">
      <c r="A6" s="4" t="inlineStr">
        <is>
          <t>Transferred to receivables, net</t>
        </is>
      </c>
      <c r="B6" s="5" t="n">
        <v>-19044</v>
      </c>
    </row>
    <row r="7">
      <c r="A7" s="4" t="inlineStr">
        <is>
          <t>Contract assets at end of period</t>
        </is>
      </c>
      <c r="B7" s="5" t="n">
        <v>2766</v>
      </c>
    </row>
    <row r="8">
      <c r="A8" s="3" t="inlineStr">
        <is>
          <t>Contract Liabilities [Abstract]</t>
        </is>
      </c>
      <c r="B8" s="4" t="inlineStr">
        <is>
          <t xml:space="preserve"> </t>
        </is>
      </c>
    </row>
    <row r="9">
      <c r="A9" s="4" t="inlineStr">
        <is>
          <t>Contract liabilities at beginning of the period</t>
        </is>
      </c>
      <c r="B9" s="5" t="n">
        <v>10701</v>
      </c>
    </row>
    <row r="10">
      <c r="A10" s="4" t="inlineStr">
        <is>
          <t>Additions</t>
        </is>
      </c>
      <c r="B10" s="5" t="n">
        <v>-931</v>
      </c>
    </row>
    <row r="11">
      <c r="A11" s="4" t="inlineStr">
        <is>
          <t>Amounts recognized into revenue</t>
        </is>
      </c>
      <c r="B11" s="5" t="n">
        <v>-4794</v>
      </c>
    </row>
    <row r="12">
      <c r="A12" s="4" t="inlineStr">
        <is>
          <t>Contract liabilities at end of the period</t>
        </is>
      </c>
      <c r="B12" s="6" t="n">
        <v>49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Details) - USD ($) $ in Thousands</t>
        </is>
      </c>
      <c r="B1" s="2" t="inlineStr">
        <is>
          <t>Sep. 30, 2023</t>
        </is>
      </c>
      <c r="C1" s="2" t="inlineStr">
        <is>
          <t>Dec. 31, 2022</t>
        </is>
      </c>
    </row>
    <row r="2">
      <c r="A2" s="3" t="inlineStr">
        <is>
          <t>Available-for-sale securities:</t>
        </is>
      </c>
      <c r="B2" s="4" t="inlineStr">
        <is>
          <t xml:space="preserve"> </t>
        </is>
      </c>
      <c r="C2" s="4" t="inlineStr">
        <is>
          <t xml:space="preserve"> </t>
        </is>
      </c>
    </row>
    <row r="3">
      <c r="A3" s="4" t="inlineStr">
        <is>
          <t>Short-term investments, Amortized Cost</t>
        </is>
      </c>
      <c r="B3" s="6" t="n">
        <v>243623</v>
      </c>
      <c r="C3" s="6" t="n">
        <v>320583</v>
      </c>
    </row>
    <row r="4">
      <c r="A4" s="4" t="inlineStr">
        <is>
          <t>Short-term investments, Gross Unrealized Gains</t>
        </is>
      </c>
      <c r="B4" s="5" t="n">
        <v>19</v>
      </c>
      <c r="C4" s="5" t="n">
        <v>16</v>
      </c>
    </row>
    <row r="5">
      <c r="A5" s="4" t="inlineStr">
        <is>
          <t>Short-term investments, Gross Unrealized Losses, Less than One Year</t>
        </is>
      </c>
      <c r="B5" s="5" t="n">
        <v>-51</v>
      </c>
      <c r="C5" s="5" t="n">
        <v>-718</v>
      </c>
    </row>
    <row r="6">
      <c r="A6" s="4" t="inlineStr">
        <is>
          <t>Short-term investments, Gross Unrealized Losses, Greater than One Year</t>
        </is>
      </c>
      <c r="B6" s="5" t="n">
        <v>-2152</v>
      </c>
      <c r="C6" s="5" t="n">
        <v>-3889</v>
      </c>
    </row>
    <row r="7">
      <c r="A7" s="4" t="inlineStr">
        <is>
          <t>Short-term investments, Estimated Fair Value</t>
        </is>
      </c>
      <c r="B7" s="5" t="n">
        <v>241439</v>
      </c>
      <c r="C7" s="5" t="n">
        <v>315992</v>
      </c>
    </row>
    <row r="8">
      <c r="A8" s="4" t="inlineStr">
        <is>
          <t>Long-term investments, Amortized Cost</t>
        </is>
      </c>
      <c r="B8" s="5" t="n">
        <v>106158</v>
      </c>
      <c r="C8" s="5" t="n">
        <v>134548</v>
      </c>
    </row>
    <row r="9">
      <c r="A9" s="4" t="inlineStr">
        <is>
          <t>Long-term investments, Gross Unrealized Losses, Less than One Year</t>
        </is>
      </c>
      <c r="B9" s="5" t="n">
        <v>-203</v>
      </c>
      <c r="C9" s="5" t="n">
        <v>-2467</v>
      </c>
    </row>
    <row r="10">
      <c r="A10" s="4" t="inlineStr">
        <is>
          <t>Long-term investments, Gross Unrealized Losses, Greater than One Year</t>
        </is>
      </c>
      <c r="B10" s="5" t="n">
        <v>-1344</v>
      </c>
      <c r="C10" s="5" t="n">
        <v>-2291</v>
      </c>
    </row>
    <row r="11">
      <c r="A11" s="4" t="inlineStr">
        <is>
          <t>Long-term investments, Estimated Fair Value</t>
        </is>
      </c>
      <c r="B11" s="5" t="n">
        <v>104611</v>
      </c>
      <c r="C11" s="5" t="n">
        <v>129790</v>
      </c>
    </row>
    <row r="12">
      <c r="A12" s="3" t="inlineStr">
        <is>
          <t>Held-to-maturity securities:</t>
        </is>
      </c>
      <c r="B12" s="4" t="inlineStr">
        <is>
          <t xml:space="preserve"> </t>
        </is>
      </c>
      <c r="C12" s="4" t="inlineStr">
        <is>
          <t xml:space="preserve"> </t>
        </is>
      </c>
    </row>
    <row r="13">
      <c r="A13" s="4" t="inlineStr">
        <is>
          <t>Long Term Investment Securities Continuous Unrealized Loss Position More Than12 Months Aggregate Losses</t>
        </is>
      </c>
      <c r="B13" s="5" t="n">
        <v>1344</v>
      </c>
      <c r="C13" s="5" t="n">
        <v>2291</v>
      </c>
    </row>
    <row r="14">
      <c r="A14" s="4" t="inlineStr">
        <is>
          <t>Estimated Fair Value</t>
        </is>
      </c>
      <c r="B14" s="5" t="n">
        <v>1820</v>
      </c>
      <c r="C14" s="4" t="inlineStr">
        <is>
          <t xml:space="preserve"> </t>
        </is>
      </c>
    </row>
    <row r="15">
      <c r="A15" s="3" t="inlineStr">
        <is>
          <t>Long-term Investments</t>
        </is>
      </c>
      <c r="B15" s="4" t="inlineStr">
        <is>
          <t xml:space="preserve"> </t>
        </is>
      </c>
      <c r="C15" s="4" t="inlineStr">
        <is>
          <t xml:space="preserve"> </t>
        </is>
      </c>
    </row>
    <row r="16">
      <c r="A16" s="4" t="inlineStr">
        <is>
          <t>Amortized Cost</t>
        </is>
      </c>
      <c r="B16" s="5" t="n">
        <v>107978</v>
      </c>
      <c r="C16" s="5" t="n">
        <v>136368</v>
      </c>
    </row>
    <row r="17">
      <c r="A17" s="4" t="inlineStr">
        <is>
          <t>Gross Unrealized Losses, Less than One Year</t>
        </is>
      </c>
      <c r="B17" s="5" t="n">
        <v>-203</v>
      </c>
      <c r="C17" s="5" t="n">
        <v>-2467</v>
      </c>
    </row>
    <row r="18">
      <c r="A18" s="4" t="inlineStr">
        <is>
          <t>Gross Unrealized Losses, Greater than One Year</t>
        </is>
      </c>
      <c r="B18" s="5" t="n">
        <v>-1344</v>
      </c>
      <c r="C18" s="5" t="n">
        <v>-2291</v>
      </c>
    </row>
    <row r="19">
      <c r="A19" s="4" t="inlineStr">
        <is>
          <t>Total long-term investments</t>
        </is>
      </c>
      <c r="B19" s="5" t="n">
        <v>106431</v>
      </c>
      <c r="C19" s="5" t="n">
        <v>131610</v>
      </c>
    </row>
    <row r="20">
      <c r="A20" s="3" t="inlineStr">
        <is>
          <t>Total investments</t>
        </is>
      </c>
      <c r="B20" s="4" t="inlineStr">
        <is>
          <t xml:space="preserve"> </t>
        </is>
      </c>
      <c r="C20" s="4" t="inlineStr">
        <is>
          <t xml:space="preserve"> </t>
        </is>
      </c>
    </row>
    <row r="21">
      <c r="A21" s="4" t="inlineStr">
        <is>
          <t>Amortized Cost</t>
        </is>
      </c>
      <c r="B21" s="5" t="n">
        <v>351601</v>
      </c>
      <c r="C21" s="5" t="n">
        <v>456951</v>
      </c>
    </row>
    <row r="22">
      <c r="A22" s="4" t="inlineStr">
        <is>
          <t>Gross Unrealized Gains</t>
        </is>
      </c>
      <c r="B22" s="5" t="n">
        <v>19</v>
      </c>
      <c r="C22" s="5" t="n">
        <v>16</v>
      </c>
    </row>
    <row r="23">
      <c r="A23" s="4" t="inlineStr">
        <is>
          <t>Gross Unrealized Losses, Less than One Year</t>
        </is>
      </c>
      <c r="B23" s="5" t="n">
        <v>-254</v>
      </c>
      <c r="C23" s="5" t="n">
        <v>-3185</v>
      </c>
    </row>
    <row r="24">
      <c r="A24" s="4" t="inlineStr">
        <is>
          <t>Gross Unrealized Losses, Greater than One Year</t>
        </is>
      </c>
      <c r="B24" s="5" t="n">
        <v>-3496</v>
      </c>
      <c r="C24" s="5" t="n">
        <v>-6180</v>
      </c>
    </row>
    <row r="25">
      <c r="A25" s="4" t="inlineStr">
        <is>
          <t>Estimated Fair Value</t>
        </is>
      </c>
      <c r="B25" s="5" t="n">
        <v>347870</v>
      </c>
      <c r="C25" s="5" t="n">
        <v>447602</v>
      </c>
    </row>
    <row r="26">
      <c r="A26" s="4" t="inlineStr">
        <is>
          <t>Certificates of deposit</t>
        </is>
      </c>
      <c r="B26" s="4" t="inlineStr">
        <is>
          <t xml:space="preserve"> </t>
        </is>
      </c>
      <c r="C26" s="4" t="inlineStr">
        <is>
          <t xml:space="preserve"> </t>
        </is>
      </c>
    </row>
    <row r="27">
      <c r="A27" s="3" t="inlineStr">
        <is>
          <t>Held-to-maturity securities:</t>
        </is>
      </c>
      <c r="B27" s="4" t="inlineStr">
        <is>
          <t xml:space="preserve"> </t>
        </is>
      </c>
      <c r="C27" s="4" t="inlineStr">
        <is>
          <t xml:space="preserve"> </t>
        </is>
      </c>
    </row>
    <row r="28">
      <c r="A28" s="4" t="inlineStr">
        <is>
          <t>Amortized Cost</t>
        </is>
      </c>
      <c r="B28" s="5" t="n">
        <v>1820</v>
      </c>
      <c r="C28" s="5" t="n">
        <v>1820</v>
      </c>
    </row>
    <row r="29">
      <c r="A29" s="4" t="inlineStr">
        <is>
          <t>Estimated Fair Value</t>
        </is>
      </c>
      <c r="B29" s="5" t="n">
        <v>1820</v>
      </c>
      <c r="C29" s="5" t="n">
        <v>1820</v>
      </c>
    </row>
    <row r="30">
      <c r="A30" s="4" t="inlineStr">
        <is>
          <t>Corporate debt securities</t>
        </is>
      </c>
      <c r="B30" s="4" t="inlineStr">
        <is>
          <t xml:space="preserve"> </t>
        </is>
      </c>
      <c r="C30" s="4" t="inlineStr">
        <is>
          <t xml:space="preserve"> </t>
        </is>
      </c>
    </row>
    <row r="31">
      <c r="A31" s="3" t="inlineStr">
        <is>
          <t>Available-for-sale securities:</t>
        </is>
      </c>
      <c r="B31" s="4" t="inlineStr">
        <is>
          <t xml:space="preserve"> </t>
        </is>
      </c>
      <c r="C31" s="4" t="inlineStr">
        <is>
          <t xml:space="preserve"> </t>
        </is>
      </c>
    </row>
    <row r="32">
      <c r="A32" s="4" t="inlineStr">
        <is>
          <t>Short-term investments, Amortized Cost</t>
        </is>
      </c>
      <c r="B32" s="5" t="n">
        <v>94150</v>
      </c>
      <c r="C32" s="5" t="n">
        <v>141418</v>
      </c>
    </row>
    <row r="33">
      <c r="A33" s="4" t="inlineStr">
        <is>
          <t>Short-term investments, Gross Unrealized Gains</t>
        </is>
      </c>
      <c r="B33" s="5" t="n">
        <v>12</v>
      </c>
      <c r="C33" s="4" t="inlineStr">
        <is>
          <t xml:space="preserve"> </t>
        </is>
      </c>
    </row>
    <row r="34">
      <c r="A34" s="4" t="inlineStr">
        <is>
          <t>Short-term investments, Gross Unrealized Losses, Less than One Year</t>
        </is>
      </c>
      <c r="B34" s="5" t="n">
        <v>-32</v>
      </c>
      <c r="C34" s="5" t="n">
        <v>-424</v>
      </c>
    </row>
    <row r="35">
      <c r="A35" s="4" t="inlineStr">
        <is>
          <t>Short-term investments, Gross Unrealized Losses, Greater than One Year</t>
        </is>
      </c>
      <c r="B35" s="5" t="n">
        <v>-1068</v>
      </c>
      <c r="C35" s="5" t="n">
        <v>-2054</v>
      </c>
    </row>
    <row r="36">
      <c r="A36" s="4" t="inlineStr">
        <is>
          <t>Short-term investments, Estimated Fair Value</t>
        </is>
      </c>
      <c r="B36" s="5" t="n">
        <v>93062</v>
      </c>
      <c r="C36" s="5" t="n">
        <v>138940</v>
      </c>
    </row>
    <row r="37">
      <c r="A37" s="4" t="inlineStr">
        <is>
          <t>Long-term investments, Amortized Cost</t>
        </is>
      </c>
      <c r="B37" s="5" t="n">
        <v>38179</v>
      </c>
      <c r="C37" s="5" t="n">
        <v>68229</v>
      </c>
    </row>
    <row r="38">
      <c r="A38" s="4" t="inlineStr">
        <is>
          <t>Long-term investments, Gross Unrealized Losses, Less than One Year</t>
        </is>
      </c>
      <c r="B38" s="5" t="n">
        <v>-44</v>
      </c>
      <c r="C38" s="5" t="n">
        <v>-1550</v>
      </c>
    </row>
    <row r="39">
      <c r="A39" s="4" t="inlineStr">
        <is>
          <t>Long-term investments, Gross Unrealized Losses, Greater than One Year</t>
        </is>
      </c>
      <c r="B39" s="5" t="n">
        <v>-606</v>
      </c>
      <c r="C39" s="5" t="n">
        <v>-676</v>
      </c>
    </row>
    <row r="40">
      <c r="A40" s="4" t="inlineStr">
        <is>
          <t>Long-term investments, Estimated Fair Value</t>
        </is>
      </c>
      <c r="B40" s="5" t="n">
        <v>37529</v>
      </c>
      <c r="C40" s="5" t="n">
        <v>66003</v>
      </c>
    </row>
    <row r="41">
      <c r="A41" s="4" t="inlineStr">
        <is>
          <t>U.S. government and agency debt securitie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Short-term investments, Amortized Cost</t>
        </is>
      </c>
      <c r="B43" s="5" t="n">
        <v>137689</v>
      </c>
      <c r="C43" s="5" t="n">
        <v>143710</v>
      </c>
    </row>
    <row r="44">
      <c r="A44" s="4" t="inlineStr">
        <is>
          <t>Short-term investments, Gross Unrealized Gains</t>
        </is>
      </c>
      <c r="B44" s="5" t="n">
        <v>7</v>
      </c>
      <c r="C44" s="5" t="n">
        <v>16</v>
      </c>
    </row>
    <row r="45">
      <c r="A45" s="4" t="inlineStr">
        <is>
          <t>Short-term investments, Gross Unrealized Losses, Less than One Year</t>
        </is>
      </c>
      <c r="B45" s="5" t="n">
        <v>-19</v>
      </c>
      <c r="C45" s="5" t="n">
        <v>-266</v>
      </c>
    </row>
    <row r="46">
      <c r="A46" s="4" t="inlineStr">
        <is>
          <t>Short-term investments, Gross Unrealized Losses, Greater than One Year</t>
        </is>
      </c>
      <c r="B46" s="5" t="n">
        <v>-985</v>
      </c>
      <c r="C46" s="5" t="n">
        <v>-1289</v>
      </c>
    </row>
    <row r="47">
      <c r="A47" s="4" t="inlineStr">
        <is>
          <t>Short-term investments, Estimated Fair Value</t>
        </is>
      </c>
      <c r="B47" s="5" t="n">
        <v>136692</v>
      </c>
      <c r="C47" s="5" t="n">
        <v>142171</v>
      </c>
    </row>
    <row r="48">
      <c r="A48" s="4" t="inlineStr">
        <is>
          <t>Long-term investments, Amortized Cost</t>
        </is>
      </c>
      <c r="B48" s="5" t="n">
        <v>67979</v>
      </c>
      <c r="C48" s="5" t="n">
        <v>62220</v>
      </c>
    </row>
    <row r="49">
      <c r="A49" s="4" t="inlineStr">
        <is>
          <t>Long-term investments, Gross Unrealized Losses, Less than One Year</t>
        </is>
      </c>
      <c r="B49" s="5" t="n">
        <v>-159</v>
      </c>
      <c r="C49" s="5" t="n">
        <v>-917</v>
      </c>
    </row>
    <row r="50">
      <c r="A50" s="4" t="inlineStr">
        <is>
          <t>Long-term investments, Gross Unrealized Losses, Greater than One Year</t>
        </is>
      </c>
      <c r="B50" s="5" t="n">
        <v>-738</v>
      </c>
      <c r="C50" s="5" t="n">
        <v>-1424</v>
      </c>
    </row>
    <row r="51">
      <c r="A51" s="4" t="inlineStr">
        <is>
          <t>Long-term investments, Estimated Fair Value</t>
        </is>
      </c>
      <c r="B51" s="5" t="n">
        <v>67082</v>
      </c>
      <c r="C51" s="5" t="n">
        <v>59879</v>
      </c>
    </row>
    <row r="52">
      <c r="A52" s="4" t="inlineStr">
        <is>
          <t>Non-U.S. government debt securities</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Short-term investments, Amortized Cost</t>
        </is>
      </c>
      <c r="B54" s="5" t="n">
        <v>11784</v>
      </c>
      <c r="C54" s="5" t="n">
        <v>35455</v>
      </c>
    </row>
    <row r="55">
      <c r="A55" s="4" t="inlineStr">
        <is>
          <t>Short-term investments, Gross Unrealized Losses, Less than One Year</t>
        </is>
      </c>
      <c r="B55" s="4" t="inlineStr">
        <is>
          <t xml:space="preserve"> </t>
        </is>
      </c>
      <c r="C55" s="5" t="n">
        <v>-28</v>
      </c>
    </row>
    <row r="56">
      <c r="A56" s="4" t="inlineStr">
        <is>
          <t>Short-term investments, Gross Unrealized Losses, Greater than One Year</t>
        </is>
      </c>
      <c r="B56" s="5" t="n">
        <v>-99</v>
      </c>
      <c r="C56" s="5" t="n">
        <v>-546</v>
      </c>
    </row>
    <row r="57">
      <c r="A57" s="4" t="inlineStr">
        <is>
          <t>Short-term investments, Estimated Fair Value</t>
        </is>
      </c>
      <c r="B57" s="6" t="n">
        <v>11685</v>
      </c>
      <c r="C57" s="5" t="n">
        <v>34881</v>
      </c>
    </row>
    <row r="58">
      <c r="A58" s="4" t="inlineStr">
        <is>
          <t>Long-term investments, Amortized Cost</t>
        </is>
      </c>
      <c r="B58" s="4" t="inlineStr">
        <is>
          <t xml:space="preserve"> </t>
        </is>
      </c>
      <c r="C58" s="5" t="n">
        <v>4099</v>
      </c>
    </row>
    <row r="59">
      <c r="A59" s="4" t="inlineStr">
        <is>
          <t>Long-term investments, Gross Unrealized Losses, Greater than One Year</t>
        </is>
      </c>
      <c r="B59" s="4" t="inlineStr">
        <is>
          <t xml:space="preserve"> </t>
        </is>
      </c>
      <c r="C59" s="5" t="n">
        <v>-191</v>
      </c>
    </row>
    <row r="60">
      <c r="A60" s="4" t="inlineStr">
        <is>
          <t>Long-term investments, Estimated Fair Value</t>
        </is>
      </c>
      <c r="B60" s="4" t="inlineStr">
        <is>
          <t xml:space="preserve"> </t>
        </is>
      </c>
      <c r="C60" s="6" t="n">
        <v>39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Investments - Additional Information (Details) $ in Millions</t>
        </is>
      </c>
      <c r="B1" s="2" t="inlineStr">
        <is>
          <t>9 Months Ended</t>
        </is>
      </c>
    </row>
    <row r="2">
      <c r="B2" s="2" t="inlineStr">
        <is>
          <t>Sep. 30, 2023 USD ($) Investmentsecurity</t>
        </is>
      </c>
    </row>
    <row r="3">
      <c r="A3" s="3" t="inlineStr">
        <is>
          <t>Summary of Investment Holdings [Line Items]</t>
        </is>
      </c>
      <c r="B3" s="4" t="inlineStr">
        <is>
          <t xml:space="preserve"> </t>
        </is>
      </c>
    </row>
    <row r="4">
      <c r="A4" s="4" t="inlineStr">
        <is>
          <t>Number of investment securities</t>
        </is>
      </c>
      <c r="B4" s="5" t="n">
        <v>219</v>
      </c>
    </row>
    <row r="5">
      <c r="A5" s="4" t="inlineStr">
        <is>
          <t>Number of unrealized investment securities</t>
        </is>
      </c>
      <c r="B5" s="5" t="n">
        <v>179</v>
      </c>
    </row>
    <row r="6">
      <c r="A6" s="4" t="inlineStr">
        <is>
          <t>Aggregate estimated fair value of investments in unrealized loss position | $</t>
        </is>
      </c>
      <c r="B6" s="8" t="n">
        <v>280.3</v>
      </c>
    </row>
    <row r="7">
      <c r="A7" s="4" t="inlineStr">
        <is>
          <t>Corporate debt securities</t>
        </is>
      </c>
      <c r="B7" s="4" t="inlineStr">
        <is>
          <t xml:space="preserve"> </t>
        </is>
      </c>
    </row>
    <row r="8">
      <c r="A8" s="3" t="inlineStr">
        <is>
          <t>Summary of Investment Holdings [Line Items]</t>
        </is>
      </c>
      <c r="B8" s="4" t="inlineStr">
        <is>
          <t xml:space="preserve"> </t>
        </is>
      </c>
    </row>
    <row r="9">
      <c r="A9" s="4" t="inlineStr">
        <is>
          <t>Percentage of investment securities available for sale unrealized loss position</t>
        </is>
      </c>
      <c r="B9" s="9" t="n">
        <v>0.37</v>
      </c>
    </row>
    <row r="10">
      <c r="A10" s="4" t="inlineStr">
        <is>
          <t>U.S. government and agency debt securities</t>
        </is>
      </c>
      <c r="B10" s="4" t="inlineStr">
        <is>
          <t xml:space="preserve"> </t>
        </is>
      </c>
    </row>
    <row r="11">
      <c r="A11" s="3" t="inlineStr">
        <is>
          <t>Summary of Investment Holdings [Line Items]</t>
        </is>
      </c>
      <c r="B11" s="4" t="inlineStr">
        <is>
          <t xml:space="preserve"> </t>
        </is>
      </c>
    </row>
    <row r="12">
      <c r="A12" s="4" t="inlineStr">
        <is>
          <t>Percentage of investment securities available for sale unrealized loss position</t>
        </is>
      </c>
      <c r="B12" s="9" t="n">
        <v>0.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Proceeds from Sales and Maturities of Marketable Securities Plus Resulting Realized Gains and Losses (Details) - USD ($) $ in Thousands</t>
        </is>
      </c>
      <c r="B1" s="2" t="inlineStr">
        <is>
          <t>9 Months Ended</t>
        </is>
      </c>
    </row>
    <row r="2">
      <c r="B2" s="2" t="inlineStr">
        <is>
          <t>Sep. 30, 2023</t>
        </is>
      </c>
      <c r="C2" s="2" t="inlineStr">
        <is>
          <t>Sep. 30, 2022</t>
        </is>
      </c>
    </row>
    <row r="3">
      <c r="A3" s="3" t="inlineStr">
        <is>
          <t>Investments, Debt and Equity Securities [Abstract]</t>
        </is>
      </c>
      <c r="B3" s="4" t="inlineStr">
        <is>
          <t xml:space="preserve"> </t>
        </is>
      </c>
      <c r="C3" s="4" t="inlineStr">
        <is>
          <t xml:space="preserve"> </t>
        </is>
      </c>
    </row>
    <row r="4">
      <c r="A4" s="4" t="inlineStr">
        <is>
          <t>Proceeds from the sales and maturities of investments</t>
        </is>
      </c>
      <c r="B4" s="6" t="n">
        <v>291944</v>
      </c>
      <c r="C4" s="6" t="n">
        <v>190994</v>
      </c>
    </row>
    <row r="5">
      <c r="A5" s="4" t="inlineStr">
        <is>
          <t>Realized losses</t>
        </is>
      </c>
      <c r="B5" s="4" t="inlineStr">
        <is>
          <t xml:space="preserve"> </t>
        </is>
      </c>
      <c r="C5" s="6" t="n">
        <v>5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Available-for-Sale and Held-to-Maturity Securities (Details) $ in Thousands</t>
        </is>
      </c>
      <c r="B1" s="2" t="inlineStr">
        <is>
          <t>Sep. 30, 2023 USD ($)</t>
        </is>
      </c>
    </row>
    <row r="2">
      <c r="A2" s="3" t="inlineStr">
        <is>
          <t>Available-for-sale, Amortized Cost</t>
        </is>
      </c>
      <c r="B2" s="4" t="inlineStr">
        <is>
          <t xml:space="preserve"> </t>
        </is>
      </c>
    </row>
    <row r="3">
      <c r="A3" s="4" t="inlineStr">
        <is>
          <t>Within 1 year</t>
        </is>
      </c>
      <c r="B3" s="6" t="n">
        <v>214322</v>
      </c>
    </row>
    <row r="4">
      <c r="A4" s="4" t="inlineStr">
        <is>
          <t>After 1 year through 5 years</t>
        </is>
      </c>
      <c r="B4" s="5" t="n">
        <v>135459</v>
      </c>
    </row>
    <row r="5">
      <c r="A5" s="4" t="inlineStr">
        <is>
          <t>Amortized Cost</t>
        </is>
      </c>
      <c r="B5" s="5" t="n">
        <v>349781</v>
      </c>
    </row>
    <row r="6">
      <c r="A6" s="3" t="inlineStr">
        <is>
          <t>Available-for-sale, Estimated Fair Value</t>
        </is>
      </c>
      <c r="B6" s="4" t="inlineStr">
        <is>
          <t xml:space="preserve"> </t>
        </is>
      </c>
    </row>
    <row r="7">
      <c r="A7" s="4" t="inlineStr">
        <is>
          <t>Within 1 year</t>
        </is>
      </c>
      <c r="B7" s="5" t="n">
        <v>212122</v>
      </c>
    </row>
    <row r="8">
      <c r="A8" s="4" t="inlineStr">
        <is>
          <t>After 1 year through 5 years</t>
        </is>
      </c>
      <c r="B8" s="5" t="n">
        <v>133928</v>
      </c>
    </row>
    <row r="9">
      <c r="A9" s="4" t="inlineStr">
        <is>
          <t>Total</t>
        </is>
      </c>
      <c r="B9" s="5" t="n">
        <v>346050</v>
      </c>
    </row>
    <row r="10">
      <c r="A10" s="3" t="inlineStr">
        <is>
          <t>Held-to-maturity, Amortized Cost</t>
        </is>
      </c>
      <c r="B10" s="4" t="inlineStr">
        <is>
          <t xml:space="preserve"> </t>
        </is>
      </c>
    </row>
    <row r="11">
      <c r="A11" s="4" t="inlineStr">
        <is>
          <t>Within 1 year</t>
        </is>
      </c>
      <c r="B11" s="5" t="n">
        <v>1820</v>
      </c>
    </row>
    <row r="12">
      <c r="A12" s="4" t="inlineStr">
        <is>
          <t>Total</t>
        </is>
      </c>
      <c r="B12" s="5" t="n">
        <v>1820</v>
      </c>
    </row>
    <row r="13">
      <c r="A13" s="3" t="inlineStr">
        <is>
          <t>Held-to-maturity, Estimated Fair Value</t>
        </is>
      </c>
      <c r="B13" s="4" t="inlineStr">
        <is>
          <t xml:space="preserve"> </t>
        </is>
      </c>
    </row>
    <row r="14">
      <c r="A14" s="4" t="inlineStr">
        <is>
          <t>Within 1 year</t>
        </is>
      </c>
      <c r="B14" s="5" t="n">
        <v>1820</v>
      </c>
    </row>
    <row r="15">
      <c r="A15" s="4" t="inlineStr">
        <is>
          <t>Total</t>
        </is>
      </c>
      <c r="B15" s="6" t="n">
        <v>18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ompany's Assets and Liabilities Measured at Fair Value on a Recurring Basis (Details) - USD ($) $ in Thousands</t>
        </is>
      </c>
      <c r="B1" s="2" t="inlineStr">
        <is>
          <t>Sep. 30, 2023</t>
        </is>
      </c>
      <c r="C1" s="2" t="inlineStr">
        <is>
          <t>Dec. 31, 2022</t>
        </is>
      </c>
    </row>
    <row r="2">
      <c r="A2" s="3" t="inlineStr">
        <is>
          <t>Fair value</t>
        </is>
      </c>
      <c r="B2" s="4" t="inlineStr">
        <is>
          <t xml:space="preserve"> </t>
        </is>
      </c>
      <c r="C2" s="4" t="inlineStr">
        <is>
          <t xml:space="preserve"> </t>
        </is>
      </c>
    </row>
    <row r="3">
      <c r="A3" s="4" t="inlineStr">
        <is>
          <t>Debt securities</t>
        </is>
      </c>
      <c r="B3" s="6" t="n">
        <v>346050</v>
      </c>
      <c r="C3" s="4" t="inlineStr">
        <is>
          <t xml:space="preserve"> </t>
        </is>
      </c>
    </row>
    <row r="4">
      <c r="A4" s="4" t="inlineStr">
        <is>
          <t>Recurring Basi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Cash equivalents</t>
        </is>
      </c>
      <c r="B6" s="5" t="n">
        <v>37132</v>
      </c>
      <c r="C6" s="6" t="n">
        <v>19857</v>
      </c>
    </row>
    <row r="7">
      <c r="A7" s="4" t="inlineStr">
        <is>
          <t>Assets, Total</t>
        </is>
      </c>
      <c r="B7" s="5" t="n">
        <v>383182</v>
      </c>
      <c r="C7" s="5" t="n">
        <v>465639</v>
      </c>
    </row>
    <row r="8">
      <c r="A8" s="4" t="inlineStr">
        <is>
          <t>Recurring Basis | Level 1</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Cash equivalents</t>
        </is>
      </c>
      <c r="B10" s="5" t="n">
        <v>37132</v>
      </c>
      <c r="C10" s="5" t="n">
        <v>19857</v>
      </c>
    </row>
    <row r="11">
      <c r="A11" s="4" t="inlineStr">
        <is>
          <t>Assets, Total</t>
        </is>
      </c>
      <c r="B11" s="5" t="n">
        <v>203559</v>
      </c>
      <c r="C11" s="5" t="n">
        <v>188496</v>
      </c>
    </row>
    <row r="12">
      <c r="A12" s="4" t="inlineStr">
        <is>
          <t>Recurring Basis | Level 2</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ssets, Total</t>
        </is>
      </c>
      <c r="B14" s="5" t="n">
        <v>179623</v>
      </c>
      <c r="C14" s="5" t="n">
        <v>277143</v>
      </c>
    </row>
    <row r="15">
      <c r="A15" s="4" t="inlineStr">
        <is>
          <t>U.S. government and agency debt securities | Recurring Basi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Debt securities</t>
        </is>
      </c>
      <c r="B17" s="5" t="n">
        <v>203774</v>
      </c>
      <c r="C17" s="5" t="n">
        <v>202050</v>
      </c>
    </row>
    <row r="18">
      <c r="A18" s="4" t="inlineStr">
        <is>
          <t>U.S. government and agency debt securities | Recurring Basis | Level 1</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Debt securities</t>
        </is>
      </c>
      <c r="B20" s="5" t="n">
        <v>166427</v>
      </c>
      <c r="C20" s="5" t="n">
        <v>168639</v>
      </c>
    </row>
    <row r="21">
      <c r="A21" s="4" t="inlineStr">
        <is>
          <t>U.S. government and agency debt securities | Recurring Basis | Level 2</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Debt securities</t>
        </is>
      </c>
      <c r="B23" s="5" t="n">
        <v>37347</v>
      </c>
      <c r="C23" s="5" t="n">
        <v>33411</v>
      </c>
    </row>
    <row r="24">
      <c r="A24" s="4" t="inlineStr">
        <is>
          <t>Corporate debt securities | Recurring Basi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Debt securities</t>
        </is>
      </c>
      <c r="B26" s="5" t="n">
        <v>130591</v>
      </c>
      <c r="C26" s="5" t="n">
        <v>204943</v>
      </c>
    </row>
    <row r="27">
      <c r="A27" s="4" t="inlineStr">
        <is>
          <t>Corporate debt securities | Recurring Basis | Level 2</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Debt securities</t>
        </is>
      </c>
      <c r="B29" s="5" t="n">
        <v>130591</v>
      </c>
      <c r="C29" s="5" t="n">
        <v>204943</v>
      </c>
    </row>
    <row r="30">
      <c r="A30" s="4" t="inlineStr">
        <is>
          <t>Non-U.S. government debt securities | Recurring Basi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Debt securities</t>
        </is>
      </c>
      <c r="B32" s="5" t="n">
        <v>11685</v>
      </c>
      <c r="C32" s="5" t="n">
        <v>38789</v>
      </c>
    </row>
    <row r="33">
      <c r="A33" s="4" t="inlineStr">
        <is>
          <t>Non-U.S. government debt securities | Recurring Basis | Level 2</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Debt securities</t>
        </is>
      </c>
      <c r="B35" s="6" t="n">
        <v>11685</v>
      </c>
      <c r="C35" s="6" t="n">
        <v>387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AND COMPREHENSIVE INCOME (LOSS) (unaudited) (Parenthetica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provision (benefit)</t>
        </is>
      </c>
      <c r="B4" s="6" t="n">
        <v>216</v>
      </c>
      <c r="C4" s="6" t="n">
        <v>99</v>
      </c>
      <c r="D4" s="6" t="n">
        <v>488</v>
      </c>
      <c r="E4" s="6" t="n">
        <v>-188</v>
      </c>
      <c r="F4" s="6" t="n">
        <v>326</v>
      </c>
      <c r="G4" s="6" t="n">
        <v>-1382</v>
      </c>
      <c r="H4" s="6" t="n">
        <v>803</v>
      </c>
      <c r="I4" s="6" t="n">
        <v>-1242</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4" customWidth="1" min="6" max="6"/>
  </cols>
  <sheetData>
    <row r="1">
      <c r="A1" s="1" t="inlineStr">
        <is>
          <t>Fair Value - Additional Information (Details) - USD ($)</t>
        </is>
      </c>
      <c r="B1" s="2" t="inlineStr">
        <is>
          <t>1 Months Ended</t>
        </is>
      </c>
      <c r="C1" s="2" t="inlineStr">
        <is>
          <t>3 Months Ended</t>
        </is>
      </c>
      <c r="D1" s="2" t="inlineStr">
        <is>
          <t>9 Months Ended</t>
        </is>
      </c>
    </row>
    <row r="2">
      <c r="B2" s="2" t="inlineStr">
        <is>
          <t>Mar. 31, 2022</t>
        </is>
      </c>
      <c r="C2" s="2" t="inlineStr">
        <is>
          <t>Sep. 30, 2022</t>
        </is>
      </c>
      <c r="D2" s="2" t="inlineStr">
        <is>
          <t>Sep. 30, 2023</t>
        </is>
      </c>
      <c r="E2" s="2" t="inlineStr">
        <is>
          <t>Sep. 30, 2022</t>
        </is>
      </c>
      <c r="F2" s="2" t="inlineStr">
        <is>
          <t>Dec. 31, 2022</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between Level 1 to Level 2</t>
        </is>
      </c>
      <c r="B4" s="4" t="inlineStr">
        <is>
          <t xml:space="preserve"> </t>
        </is>
      </c>
      <c r="C4" s="4" t="inlineStr">
        <is>
          <t xml:space="preserve"> </t>
        </is>
      </c>
      <c r="D4" s="6" t="n">
        <v>0</v>
      </c>
      <c r="E4" s="4" t="inlineStr">
        <is>
          <t xml:space="preserve"> </t>
        </is>
      </c>
      <c r="F4" s="4" t="inlineStr">
        <is>
          <t xml:space="preserve"> </t>
        </is>
      </c>
    </row>
    <row r="5">
      <c r="A5" s="4" t="inlineStr">
        <is>
          <t>Transfers between Level 2 to Level 1</t>
        </is>
      </c>
      <c r="B5" s="4" t="inlineStr">
        <is>
          <t xml:space="preserve"> </t>
        </is>
      </c>
      <c r="C5" s="4" t="inlineStr">
        <is>
          <t xml:space="preserve"> </t>
        </is>
      </c>
      <c r="D5" s="5" t="n">
        <v>0</v>
      </c>
      <c r="E5" s="4" t="inlineStr">
        <is>
          <t xml:space="preserve"> </t>
        </is>
      </c>
      <c r="F5" s="4" t="inlineStr">
        <is>
          <t xml:space="preserve"> </t>
        </is>
      </c>
    </row>
    <row r="6">
      <c r="A6" s="4" t="inlineStr">
        <is>
          <t>Investments determined using Level 3 inputs</t>
        </is>
      </c>
      <c r="B6" s="4" t="inlineStr">
        <is>
          <t xml:space="preserve"> </t>
        </is>
      </c>
      <c r="C6" s="4" t="inlineStr">
        <is>
          <t xml:space="preserve"> </t>
        </is>
      </c>
      <c r="D6" s="5" t="n">
        <v>0</v>
      </c>
      <c r="E6" s="4" t="inlineStr">
        <is>
          <t xml:space="preserve"> </t>
        </is>
      </c>
      <c r="F6" s="4" t="inlineStr">
        <is>
          <t xml:space="preserve"> </t>
        </is>
      </c>
    </row>
    <row r="7">
      <c r="A7" s="4" t="inlineStr">
        <is>
          <t>Increase (decrease) in fair value of contingent consideration</t>
        </is>
      </c>
      <c r="B7" s="4" t="inlineStr">
        <is>
          <t xml:space="preserve"> </t>
        </is>
      </c>
      <c r="C7" s="6" t="n">
        <v>-3553000</v>
      </c>
      <c r="D7" s="4" t="inlineStr">
        <is>
          <t xml:space="preserve"> </t>
        </is>
      </c>
      <c r="E7" s="6" t="n">
        <v>-21750000</v>
      </c>
      <c r="F7" s="4" t="inlineStr">
        <is>
          <t xml:space="preserve"> </t>
        </is>
      </c>
    </row>
    <row r="8">
      <c r="A8" s="4" t="inlineStr">
        <is>
          <t>2026 Ter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to be realized in future</t>
        </is>
      </c>
      <c r="B10" s="4" t="inlineStr">
        <is>
          <t xml:space="preserve"> </t>
        </is>
      </c>
      <c r="C10" s="4" t="inlineStr">
        <is>
          <t xml:space="preserve"> </t>
        </is>
      </c>
      <c r="D10" s="6" t="n">
        <v>281900000</v>
      </c>
      <c r="E10" s="4" t="inlineStr">
        <is>
          <t xml:space="preserve"> </t>
        </is>
      </c>
      <c r="F10" s="6" t="n">
        <v>278900000</v>
      </c>
    </row>
    <row r="11">
      <c r="A11" s="4" t="inlineStr">
        <is>
          <t>Bauda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lestone payments received</t>
        </is>
      </c>
      <c r="B13" s="6" t="n">
        <v>1200000</v>
      </c>
      <c r="C13" s="4" t="inlineStr">
        <is>
          <t xml:space="preserve"> </t>
        </is>
      </c>
      <c r="D13" s="4" t="inlineStr">
        <is>
          <t xml:space="preserve"> </t>
        </is>
      </c>
      <c r="E13" s="4" t="inlineStr">
        <is>
          <t xml:space="preserve"> </t>
        </is>
      </c>
      <c r="F13" s="4" t="inlineStr">
        <is>
          <t xml:space="preserve"> </t>
        </is>
      </c>
    </row>
    <row r="14">
      <c r="A14" s="4" t="inlineStr">
        <is>
          <t>Milestone payment receivable</t>
        </is>
      </c>
      <c r="B14" s="6" t="n">
        <v>6400000</v>
      </c>
      <c r="C14" s="4" t="inlineStr">
        <is>
          <t xml:space="preserve"> </t>
        </is>
      </c>
      <c r="D14" s="4" t="inlineStr">
        <is>
          <t xml:space="preserve"> </t>
        </is>
      </c>
      <c r="E14" s="4" t="inlineStr">
        <is>
          <t xml:space="preserve"> </t>
        </is>
      </c>
      <c r="F14" s="4" t="inlineStr">
        <is>
          <t xml:space="preserve"> </t>
        </is>
      </c>
    </row>
    <row r="15">
      <c r="A15" s="4" t="inlineStr">
        <is>
          <t>Increase (decrease) in fair value of contingent consideration</t>
        </is>
      </c>
      <c r="B15" s="4" t="inlineStr">
        <is>
          <t xml:space="preserve"> </t>
        </is>
      </c>
      <c r="C15" s="6" t="n">
        <v>-3600000</v>
      </c>
      <c r="D15" s="4" t="inlineStr">
        <is>
          <t xml:space="preserve"> </t>
        </is>
      </c>
      <c r="E15" s="6" t="n">
        <v>-21800000</v>
      </c>
      <c r="F15" s="4" t="inlineStr">
        <is>
          <t xml:space="preserve"> </t>
        </is>
      </c>
    </row>
    <row r="16">
      <c r="A16" s="4" t="inlineStr">
        <is>
          <t>Percentage of reduction in work force</t>
        </is>
      </c>
      <c r="B16" s="9" t="n">
        <v>0.8</v>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 Schedule of Inventories (Details) - USD ($) $ in Thousands</t>
        </is>
      </c>
      <c r="C1" s="2" t="inlineStr">
        <is>
          <t>Sep. 30, 2023</t>
        </is>
      </c>
      <c r="D1" s="2" t="inlineStr">
        <is>
          <t>Dec. 31, 2022</t>
        </is>
      </c>
    </row>
    <row r="2">
      <c r="A2" s="3" t="inlineStr">
        <is>
          <t>Inventory Disclosure [Abstract]</t>
        </is>
      </c>
      <c r="C2" s="4" t="inlineStr">
        <is>
          <t xml:space="preserve"> </t>
        </is>
      </c>
      <c r="D2" s="4" t="inlineStr">
        <is>
          <t xml:space="preserve"> </t>
        </is>
      </c>
    </row>
    <row r="3">
      <c r="A3" s="4" t="inlineStr">
        <is>
          <t>Raw materials</t>
        </is>
      </c>
      <c r="C3" s="6" t="n">
        <v>68315</v>
      </c>
      <c r="D3" s="6" t="n">
        <v>61064</v>
      </c>
    </row>
    <row r="4">
      <c r="A4" s="4" t="inlineStr">
        <is>
          <t>Work in process</t>
        </is>
      </c>
      <c r="C4" s="5" t="n">
        <v>73457</v>
      </c>
      <c r="D4" s="5" t="n">
        <v>76228</v>
      </c>
    </row>
    <row r="5">
      <c r="A5" s="4" t="inlineStr">
        <is>
          <t>Finished goods</t>
        </is>
      </c>
      <c r="B5" s="4" t="inlineStr">
        <is>
          <t>[1]</t>
        </is>
      </c>
      <c r="C5" s="5" t="n">
        <v>50414</v>
      </c>
      <c r="D5" s="5" t="n">
        <v>44126</v>
      </c>
    </row>
    <row r="6">
      <c r="A6" s="4" t="inlineStr">
        <is>
          <t>Total inventory</t>
        </is>
      </c>
      <c r="C6" s="6" t="n">
        <v>192186</v>
      </c>
      <c r="D6" s="6" t="n">
        <v>181418</v>
      </c>
    </row>
    <row r="7"/>
    <row r="8">
      <c r="A8" s="4" t="inlineStr">
        <is>
          <t>[1] At September 30, 2023 and December 31, 2022 , the Company had $ 33.7 million and $ 30.9 million, respectively, of finished goods inventory located at its third-party warehouse and shipping service provider.</t>
        </is>
      </c>
    </row>
  </sheetData>
  <mergeCells count="3">
    <mergeCell ref="A1:B1"/>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ies (Parenthetical)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 inventory located at third-party warehouse and shipping service provider</t>
        </is>
      </c>
      <c r="B3" s="8" t="n">
        <v>33.7</v>
      </c>
      <c r="C3" s="8" t="n">
        <v>3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6" t="n">
        <v>790213</v>
      </c>
      <c r="C3" s="6" t="n">
        <v>759019</v>
      </c>
    </row>
    <row r="4">
      <c r="A4" s="4" t="inlineStr">
        <is>
          <t>Less: accumulated depreciation</t>
        </is>
      </c>
      <c r="B4" s="5" t="n">
        <v>-462696</v>
      </c>
      <c r="C4" s="5" t="n">
        <v>-433658</v>
      </c>
    </row>
    <row r="5">
      <c r="A5" s="4" t="inlineStr">
        <is>
          <t>Total property, plant and equipment, net</t>
        </is>
      </c>
      <c r="B5" s="5" t="n">
        <v>327517</v>
      </c>
      <c r="C5" s="5" t="n">
        <v>325361</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6570</v>
      </c>
      <c r="C8" s="5" t="n">
        <v>6560</v>
      </c>
    </row>
    <row r="9">
      <c r="A9" s="4" t="inlineStr">
        <is>
          <t>Building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95766</v>
      </c>
      <c r="C11" s="5" t="n">
        <v>195144</v>
      </c>
    </row>
    <row r="12">
      <c r="A12" s="4" t="inlineStr">
        <is>
          <t>Furniture, Fixtures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436392</v>
      </c>
      <c r="C14" s="5" t="n">
        <v>418448</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58051</v>
      </c>
      <c r="C17" s="5" t="n">
        <v>54152</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93434</v>
      </c>
      <c r="C20" s="6" t="n">
        <v>847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Property, Plant and Equipment - Additional Information (Details) $ in Millions</t>
        </is>
      </c>
      <c r="B1" s="2" t="inlineStr">
        <is>
          <t>Sep. 30, 2022 USD ($)</t>
        </is>
      </c>
    </row>
    <row r="2">
      <c r="A2" s="4" t="inlineStr">
        <is>
          <t>Meloxicam Product</t>
        </is>
      </c>
      <c r="B2" s="4" t="inlineStr">
        <is>
          <t xml:space="preserve"> </t>
        </is>
      </c>
    </row>
    <row r="3">
      <c r="A3" s="3" t="inlineStr">
        <is>
          <t>Property, Plant and Equipment [Line Items]</t>
        </is>
      </c>
      <c r="B3" s="4" t="inlineStr">
        <is>
          <t xml:space="preserve"> </t>
        </is>
      </c>
    </row>
    <row r="4">
      <c r="A4" s="4" t="inlineStr">
        <is>
          <t>Construction in progress</t>
        </is>
      </c>
      <c r="B4" s="8" t="n">
        <v>8.699999999999999</v>
      </c>
    </row>
    <row r="5">
      <c r="A5" s="4" t="inlineStr">
        <is>
          <t>Baudax | Other Long-Term Liabilities</t>
        </is>
      </c>
      <c r="B5" s="4" t="inlineStr">
        <is>
          <t xml:space="preserve"> </t>
        </is>
      </c>
    </row>
    <row r="6">
      <c r="A6" s="3" t="inlineStr">
        <is>
          <t>Property, Plant and Equipment [Line Items]</t>
        </is>
      </c>
      <c r="B6" s="4" t="inlineStr">
        <is>
          <t xml:space="preserve"> </t>
        </is>
      </c>
    </row>
    <row r="7">
      <c r="A7" s="4" t="inlineStr">
        <is>
          <t>Contract liabilities</t>
        </is>
      </c>
      <c r="B7" s="8" t="n">
        <v>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Sep. 30, 2023</t>
        </is>
      </c>
      <c r="C1" s="2" t="inlineStr">
        <is>
          <t>Dec. 31, 2022</t>
        </is>
      </c>
    </row>
    <row r="2">
      <c r="A2" s="3" t="inlineStr">
        <is>
          <t>Goodwill</t>
        </is>
      </c>
      <c r="B2" s="4" t="inlineStr">
        <is>
          <t xml:space="preserve"> </t>
        </is>
      </c>
      <c r="C2" s="4" t="inlineStr">
        <is>
          <t xml:space="preserve"> </t>
        </is>
      </c>
    </row>
    <row r="3">
      <c r="A3" s="4" t="inlineStr">
        <is>
          <t>Gross Carrying Amount</t>
        </is>
      </c>
      <c r="B3" s="6" t="n">
        <v>92873</v>
      </c>
      <c r="C3" s="4" t="inlineStr">
        <is>
          <t xml:space="preserve"> </t>
        </is>
      </c>
    </row>
    <row r="4">
      <c r="A4" s="4" t="inlineStr">
        <is>
          <t>Net Carrying Amount</t>
        </is>
      </c>
      <c r="B4" s="5" t="n">
        <v>92873</v>
      </c>
      <c r="C4" s="6" t="n">
        <v>92873</v>
      </c>
    </row>
    <row r="5">
      <c r="A5" s="3" t="inlineStr">
        <is>
          <t>Finite-lived intangible assets:</t>
        </is>
      </c>
      <c r="B5" s="4" t="inlineStr">
        <is>
          <t xml:space="preserve"> </t>
        </is>
      </c>
      <c r="C5" s="4" t="inlineStr">
        <is>
          <t xml:space="preserve"> </t>
        </is>
      </c>
    </row>
    <row r="6">
      <c r="A6" s="4" t="inlineStr">
        <is>
          <t>Gross Carrying Amount</t>
        </is>
      </c>
      <c r="B6" s="5" t="n">
        <v>583750</v>
      </c>
      <c r="C6" s="4" t="inlineStr">
        <is>
          <t xml:space="preserve"> </t>
        </is>
      </c>
    </row>
    <row r="7">
      <c r="A7" s="4" t="inlineStr">
        <is>
          <t>Accumulated Amortization</t>
        </is>
      </c>
      <c r="B7" s="5" t="n">
        <v>-572763</v>
      </c>
      <c r="C7" s="4" t="inlineStr">
        <is>
          <t xml:space="preserve"> </t>
        </is>
      </c>
    </row>
    <row r="8">
      <c r="A8" s="4" t="inlineStr">
        <is>
          <t>Net Carrying Amount</t>
        </is>
      </c>
      <c r="B8" s="6" t="n">
        <v>10987</v>
      </c>
      <c r="C8" s="6" t="n">
        <v>37680</v>
      </c>
    </row>
    <row r="9">
      <c r="A9" s="4" t="inlineStr">
        <is>
          <t>Collaboration agreement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Weighted Amortizable Life</t>
        </is>
      </c>
      <c r="B11" s="4" t="inlineStr">
        <is>
          <t>12 years</t>
        </is>
      </c>
      <c r="C11" s="4" t="inlineStr">
        <is>
          <t xml:space="preserve"> </t>
        </is>
      </c>
    </row>
    <row r="12">
      <c r="A12" s="4" t="inlineStr">
        <is>
          <t>Gross Carrying Amount</t>
        </is>
      </c>
      <c r="B12" s="6" t="n">
        <v>465590</v>
      </c>
      <c r="C12" s="4" t="inlineStr">
        <is>
          <t xml:space="preserve"> </t>
        </is>
      </c>
    </row>
    <row r="13">
      <c r="A13" s="4" t="inlineStr">
        <is>
          <t>Accumulated Amortization</t>
        </is>
      </c>
      <c r="B13" s="5" t="n">
        <v>-458226</v>
      </c>
      <c r="C13" s="4" t="inlineStr">
        <is>
          <t xml:space="preserve"> </t>
        </is>
      </c>
    </row>
    <row r="14">
      <c r="A14" s="4" t="inlineStr">
        <is>
          <t>Net Carrying Amount</t>
        </is>
      </c>
      <c r="B14" s="5" t="n">
        <v>7364</v>
      </c>
      <c r="C14" s="4" t="inlineStr">
        <is>
          <t xml:space="preserve"> </t>
        </is>
      </c>
    </row>
    <row r="15">
      <c r="A15" s="4" t="inlineStr">
        <is>
          <t>Capitalized IP</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Amount</t>
        </is>
      </c>
      <c r="B17" s="5" t="n">
        <v>118160</v>
      </c>
      <c r="C17" s="4" t="inlineStr">
        <is>
          <t xml:space="preserve"> </t>
        </is>
      </c>
    </row>
    <row r="18">
      <c r="A18" s="4" t="inlineStr">
        <is>
          <t>Accumulated Amortization</t>
        </is>
      </c>
      <c r="B18" s="5" t="n">
        <v>-114537</v>
      </c>
      <c r="C18" s="4" t="inlineStr">
        <is>
          <t xml:space="preserve"> </t>
        </is>
      </c>
    </row>
    <row r="19">
      <c r="A19" s="4" t="inlineStr">
        <is>
          <t>Net Carrying Amount</t>
        </is>
      </c>
      <c r="B19" s="6" t="n">
        <v>3623</v>
      </c>
      <c r="C19" s="4" t="inlineStr">
        <is>
          <t xml:space="preserve"> </t>
        </is>
      </c>
    </row>
    <row r="20">
      <c r="A20" s="4" t="inlineStr">
        <is>
          <t>Capitalized IP | Minimum</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Weighted Amortizable Life</t>
        </is>
      </c>
      <c r="B22" s="4" t="inlineStr">
        <is>
          <t>11 years</t>
        </is>
      </c>
      <c r="C22" s="4" t="inlineStr">
        <is>
          <t xml:space="preserve"> </t>
        </is>
      </c>
    </row>
    <row r="23">
      <c r="A23" s="4" t="inlineStr">
        <is>
          <t>Capitalized IP | Maximum</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Weighted Amortizable Life</t>
        </is>
      </c>
      <c r="B25" s="4" t="inlineStr">
        <is>
          <t>13 years</t>
        </is>
      </c>
      <c r="C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dditional Information (Details) $ in Millions</t>
        </is>
      </c>
      <c r="B1" s="2" t="inlineStr">
        <is>
          <t>Sep. 30, 2023 USD ($)</t>
        </is>
      </c>
    </row>
    <row r="2">
      <c r="A2" s="3" t="inlineStr">
        <is>
          <t>Expected amortization of intangible assets</t>
        </is>
      </c>
      <c r="B2" s="4" t="inlineStr">
        <is>
          <t xml:space="preserve"> </t>
        </is>
      </c>
    </row>
    <row r="3">
      <c r="A3" s="4" t="inlineStr">
        <is>
          <t>2023</t>
        </is>
      </c>
      <c r="B3" s="6" t="n">
        <v>35</v>
      </c>
    </row>
    <row r="4">
      <c r="A4" s="4" t="inlineStr">
        <is>
          <t>2024</t>
        </is>
      </c>
      <c r="B4"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Lease Payments Under Non-Cancelable Leases (Details) $ in Thousands</t>
        </is>
      </c>
      <c r="B1" s="2" t="inlineStr">
        <is>
          <t>Sep. 30, 2023 USD ($)</t>
        </is>
      </c>
    </row>
    <row r="2">
      <c r="A2" s="3" t="inlineStr">
        <is>
          <t>Leases [Abstract]</t>
        </is>
      </c>
      <c r="B2" s="4" t="inlineStr">
        <is>
          <t xml:space="preserve"> </t>
        </is>
      </c>
    </row>
    <row r="3">
      <c r="A3" s="4" t="inlineStr">
        <is>
          <t>Remaining 2023</t>
        </is>
      </c>
      <c r="B3" s="6" t="n">
        <v>4103</v>
      </c>
    </row>
    <row r="4">
      <c r="A4" s="4" t="inlineStr">
        <is>
          <t>2024</t>
        </is>
      </c>
      <c r="B4" s="5" t="n">
        <v>16601</v>
      </c>
    </row>
    <row r="5">
      <c r="A5" s="4" t="inlineStr">
        <is>
          <t>2025</t>
        </is>
      </c>
      <c r="B5" s="5" t="n">
        <v>16848</v>
      </c>
    </row>
    <row r="6">
      <c r="A6" s="4" t="inlineStr">
        <is>
          <t>2026</t>
        </is>
      </c>
      <c r="B6" s="5" t="n">
        <v>12760</v>
      </c>
    </row>
    <row r="7">
      <c r="A7" s="4" t="inlineStr">
        <is>
          <t>2027</t>
        </is>
      </c>
      <c r="B7" s="5" t="n">
        <v>9505</v>
      </c>
    </row>
    <row r="8">
      <c r="A8" s="4" t="inlineStr">
        <is>
          <t>Thereafter</t>
        </is>
      </c>
      <c r="B8" s="5" t="n">
        <v>69474</v>
      </c>
    </row>
    <row r="9">
      <c r="A9" s="4" t="inlineStr">
        <is>
          <t>Total operating lease payments</t>
        </is>
      </c>
      <c r="B9" s="5" t="n">
        <v>129291</v>
      </c>
    </row>
    <row r="10">
      <c r="A10" s="4" t="inlineStr">
        <is>
          <t>Less: imputed interest</t>
        </is>
      </c>
      <c r="B10" s="5" t="n">
        <v>-35681</v>
      </c>
    </row>
    <row r="11">
      <c r="A11" s="4" t="inlineStr">
        <is>
          <t>Total operating lease liabilities</t>
        </is>
      </c>
      <c r="B11" s="6" t="n">
        <v>936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23" customWidth="1" min="2" max="2"/>
    <col width="14" customWidth="1" min="3" max="3"/>
    <col width="23"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 average incremental borrowing rate</t>
        </is>
      </c>
      <c r="B4" s="10" t="n">
        <v>0.053</v>
      </c>
      <c r="C4" s="4" t="inlineStr">
        <is>
          <t xml:space="preserve"> </t>
        </is>
      </c>
      <c r="D4" s="10" t="n">
        <v>0.053</v>
      </c>
      <c r="E4" s="4" t="inlineStr">
        <is>
          <t xml:space="preserve"> </t>
        </is>
      </c>
    </row>
    <row r="5">
      <c r="A5" s="4" t="inlineStr">
        <is>
          <t>Payments for operating leases</t>
        </is>
      </c>
      <c r="B5" s="8" t="n">
        <v>4.1</v>
      </c>
      <c r="C5" s="8" t="n">
        <v>4.5</v>
      </c>
      <c r="D5" s="8" t="n">
        <v>12.6</v>
      </c>
      <c r="E5" s="8" t="n">
        <v>13.4</v>
      </c>
    </row>
    <row r="6">
      <c r="A6" s="4" t="inlineStr">
        <is>
          <t>Weighted average remaining lease term</t>
        </is>
      </c>
      <c r="B6" s="4" t="inlineStr">
        <is>
          <t>8 years 1 month 6 days</t>
        </is>
      </c>
      <c r="C6" s="4" t="inlineStr">
        <is>
          <t xml:space="preserve"> </t>
        </is>
      </c>
      <c r="D6" s="4" t="inlineStr">
        <is>
          <t>8 years 1 month 6 days</t>
        </is>
      </c>
      <c r="E6" s="4" t="inlineStr">
        <is>
          <t xml:space="preserve"> </t>
        </is>
      </c>
    </row>
    <row r="7">
      <c r="A7" s="4" t="inlineStr">
        <is>
          <t>Operating lease expense</t>
        </is>
      </c>
      <c r="B7" s="8" t="n">
        <v>4.2</v>
      </c>
      <c r="C7" s="8" t="n">
        <v>4.1</v>
      </c>
      <c r="D7" s="8" t="n">
        <v>12.7</v>
      </c>
      <c r="E7" s="8" t="n">
        <v>1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87036</v>
      </c>
      <c r="C3" s="6" t="n">
        <v>32843</v>
      </c>
    </row>
    <row r="4">
      <c r="A4" s="4" t="inlineStr">
        <is>
          <t>Accrued compensation</t>
        </is>
      </c>
      <c r="B4" s="5" t="n">
        <v>67773</v>
      </c>
      <c r="C4" s="5" t="n">
        <v>79085</v>
      </c>
    </row>
    <row r="5">
      <c r="A5" s="4" t="inlineStr">
        <is>
          <t>Accrued other</t>
        </is>
      </c>
      <c r="B5" s="5" t="n">
        <v>88454</v>
      </c>
      <c r="C5" s="5" t="n">
        <v>108161</v>
      </c>
    </row>
    <row r="6">
      <c r="A6" s="4" t="inlineStr">
        <is>
          <t>Total accounts payable and accrued expenses</t>
        </is>
      </c>
      <c r="B6" s="6" t="n">
        <v>243263</v>
      </c>
      <c r="C6" s="6" t="n">
        <v>2200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42978</v>
      </c>
      <c r="C4" s="6" t="n">
        <v>-130013</v>
      </c>
    </row>
    <row r="5">
      <c r="A5" s="3" t="inlineStr">
        <is>
          <t>Adjustments to reconcile net income (loss) to cash flows from operating activities:</t>
        </is>
      </c>
      <c r="B5" s="4" t="inlineStr">
        <is>
          <t xml:space="preserve"> </t>
        </is>
      </c>
      <c r="C5" s="4" t="inlineStr">
        <is>
          <t xml:space="preserve"> </t>
        </is>
      </c>
    </row>
    <row r="6">
      <c r="A6" s="4" t="inlineStr">
        <is>
          <t>Depreciation and amortization</t>
        </is>
      </c>
      <c r="B6" s="5" t="n">
        <v>56386</v>
      </c>
      <c r="C6" s="5" t="n">
        <v>58185</v>
      </c>
    </row>
    <row r="7">
      <c r="A7" s="4" t="inlineStr">
        <is>
          <t>Share-based compensation expense</t>
        </is>
      </c>
      <c r="B7" s="5" t="n">
        <v>75062</v>
      </c>
      <c r="C7" s="5" t="n">
        <v>67771</v>
      </c>
    </row>
    <row r="8">
      <c r="A8" s="4" t="inlineStr">
        <is>
          <t>Deferred income taxes</t>
        </is>
      </c>
      <c r="B8" s="5" t="n">
        <v>-47385</v>
      </c>
      <c r="C8" s="5" t="n">
        <v>-54073</v>
      </c>
    </row>
    <row r="9">
      <c r="A9" s="4" t="inlineStr">
        <is>
          <t>Change in the fair value of contingent consideration</t>
        </is>
      </c>
      <c r="B9" s="4" t="inlineStr">
        <is>
          <t xml:space="preserve"> </t>
        </is>
      </c>
      <c r="C9" s="5" t="n">
        <v>21750</v>
      </c>
    </row>
    <row r="10">
      <c r="A10" s="4" t="inlineStr">
        <is>
          <t>Other non-cash charges</t>
        </is>
      </c>
      <c r="B10" s="5" t="n">
        <v>1394</v>
      </c>
      <c r="C10" s="5" t="n">
        <v>3746</v>
      </c>
    </row>
    <row r="11">
      <c r="A11" s="3" t="inlineStr">
        <is>
          <t>Changes in assets and liabilities:</t>
        </is>
      </c>
      <c r="B11" s="4" t="inlineStr">
        <is>
          <t xml:space="preserve"> </t>
        </is>
      </c>
      <c r="C11" s="4" t="inlineStr">
        <is>
          <t xml:space="preserve"> </t>
        </is>
      </c>
    </row>
    <row r="12">
      <c r="A12" s="4" t="inlineStr">
        <is>
          <t>Receivables</t>
        </is>
      </c>
      <c r="B12" s="5" t="n">
        <v>-49730</v>
      </c>
      <c r="C12" s="5" t="n">
        <v>56045</v>
      </c>
    </row>
    <row r="13">
      <c r="A13" s="4" t="inlineStr">
        <is>
          <t>Contract assets</t>
        </is>
      </c>
      <c r="B13" s="5" t="n">
        <v>6163</v>
      </c>
      <c r="C13" s="5" t="n">
        <v>3258</v>
      </c>
    </row>
    <row r="14">
      <c r="A14" s="4" t="inlineStr">
        <is>
          <t>Inventory</t>
        </is>
      </c>
      <c r="B14" s="5" t="n">
        <v>-9866</v>
      </c>
      <c r="C14" s="5" t="n">
        <v>-15646</v>
      </c>
    </row>
    <row r="15">
      <c r="A15" s="4" t="inlineStr">
        <is>
          <t>Prepaid expenses and other assets</t>
        </is>
      </c>
      <c r="B15" s="5" t="n">
        <v>3947</v>
      </c>
      <c r="C15" s="5" t="n">
        <v>1872</v>
      </c>
    </row>
    <row r="16">
      <c r="A16" s="4" t="inlineStr">
        <is>
          <t>Right-of-use assets</t>
        </is>
      </c>
      <c r="B16" s="5" t="n">
        <v>12685</v>
      </c>
      <c r="C16" s="5" t="n">
        <v>12470</v>
      </c>
    </row>
    <row r="17">
      <c r="A17" s="4" t="inlineStr">
        <is>
          <t>Accounts payable and accrued expenses</t>
        </is>
      </c>
      <c r="B17" s="5" t="n">
        <v>20958</v>
      </c>
      <c r="C17" s="5" t="n">
        <v>6386</v>
      </c>
    </row>
    <row r="18">
      <c r="A18" s="4" t="inlineStr">
        <is>
          <t>Accrued sales discounts, allowances and reserves</t>
        </is>
      </c>
      <c r="B18" s="5" t="n">
        <v>-13649</v>
      </c>
      <c r="C18" s="5" t="n">
        <v>-1576</v>
      </c>
    </row>
    <row r="19">
      <c r="A19" s="4" t="inlineStr">
        <is>
          <t>Contract liabilities</t>
        </is>
      </c>
      <c r="B19" s="5" t="n">
        <v>-5724</v>
      </c>
      <c r="C19" s="5" t="n">
        <v>-9191</v>
      </c>
    </row>
    <row r="20">
      <c r="A20" s="4" t="inlineStr">
        <is>
          <t>Operating lease liabilities</t>
        </is>
      </c>
      <c r="B20" s="5" t="n">
        <v>-12569</v>
      </c>
      <c r="C20" s="5" t="n">
        <v>-13411</v>
      </c>
    </row>
    <row r="21">
      <c r="A21" s="4" t="inlineStr">
        <is>
          <t>Other long-term liabilities</t>
        </is>
      </c>
      <c r="B21" s="5" t="n">
        <v>13466</v>
      </c>
      <c r="C21" s="5" t="n">
        <v>12424</v>
      </c>
    </row>
    <row r="22">
      <c r="A22" s="4" t="inlineStr">
        <is>
          <t>Cash flows provided by operating activities</t>
        </is>
      </c>
      <c r="B22" s="5" t="n">
        <v>294116</v>
      </c>
      <c r="C22" s="5" t="n">
        <v>19997</v>
      </c>
    </row>
    <row r="23">
      <c r="A23" s="3" t="inlineStr">
        <is>
          <t>CASH FLOWS FROM INVESTING ACTIVITIES:</t>
        </is>
      </c>
      <c r="B23" s="4" t="inlineStr">
        <is>
          <t xml:space="preserve"> </t>
        </is>
      </c>
      <c r="C23" s="4" t="inlineStr">
        <is>
          <t xml:space="preserve"> </t>
        </is>
      </c>
    </row>
    <row r="24">
      <c r="A24" s="4" t="inlineStr">
        <is>
          <t>Additions of property, plant and equipment</t>
        </is>
      </c>
      <c r="B24" s="5" t="n">
        <v>-31018</v>
      </c>
      <c r="C24" s="5" t="n">
        <v>-28227</v>
      </c>
    </row>
    <row r="25">
      <c r="A25" s="4" t="inlineStr">
        <is>
          <t>Proceeds from the sale of equipment</t>
        </is>
      </c>
      <c r="B25" s="5" t="n">
        <v>6</v>
      </c>
      <c r="C25" s="4" t="inlineStr">
        <is>
          <t xml:space="preserve"> </t>
        </is>
      </c>
    </row>
    <row r="26">
      <c r="A26" s="4" t="inlineStr">
        <is>
          <t>Proceeds from contingent consideration</t>
        </is>
      </c>
      <c r="B26" s="4" t="inlineStr">
        <is>
          <t xml:space="preserve"> </t>
        </is>
      </c>
      <c r="C26" s="5" t="n">
        <v>1273</v>
      </c>
    </row>
    <row r="27">
      <c r="A27" s="4" t="inlineStr">
        <is>
          <t>Return of Fountain Healthcare Partners II, L.P. investment</t>
        </is>
      </c>
      <c r="B27" s="4" t="inlineStr">
        <is>
          <t xml:space="preserve"> </t>
        </is>
      </c>
      <c r="C27" s="5" t="n">
        <v>485</v>
      </c>
    </row>
    <row r="28">
      <c r="A28" s="4" t="inlineStr">
        <is>
          <t>Purchases of investments</t>
        </is>
      </c>
      <c r="B28" s="5" t="n">
        <v>-186593</v>
      </c>
      <c r="C28" s="5" t="n">
        <v>-256806</v>
      </c>
    </row>
    <row r="29">
      <c r="A29" s="4" t="inlineStr">
        <is>
          <t>Sales and maturities of investments</t>
        </is>
      </c>
      <c r="B29" s="5" t="n">
        <v>291944</v>
      </c>
      <c r="C29" s="5" t="n">
        <v>190994</v>
      </c>
    </row>
    <row r="30">
      <c r="A30" s="4" t="inlineStr">
        <is>
          <t>Cash flows provided by (used in) investing activities</t>
        </is>
      </c>
      <c r="B30" s="5" t="n">
        <v>74339</v>
      </c>
      <c r="C30" s="5" t="n">
        <v>-92281</v>
      </c>
    </row>
    <row r="31">
      <c r="A31" s="3" t="inlineStr">
        <is>
          <t>CASH FLOWS FROM FINANCING ACTIVITIES:</t>
        </is>
      </c>
      <c r="B31" s="4" t="inlineStr">
        <is>
          <t xml:space="preserve"> </t>
        </is>
      </c>
      <c r="C31" s="4" t="inlineStr">
        <is>
          <t xml:space="preserve"> </t>
        </is>
      </c>
    </row>
    <row r="32">
      <c r="A32" s="4" t="inlineStr">
        <is>
          <t>Proceeds from the issuance of ordinary shares under share-based compensation arrangements</t>
        </is>
      </c>
      <c r="B32" s="5" t="n">
        <v>15113</v>
      </c>
      <c r="C32" s="5" t="n">
        <v>18850</v>
      </c>
    </row>
    <row r="33">
      <c r="A33" s="4" t="inlineStr">
        <is>
          <t>Employee taxes paid related to net share settlement of equity awards</t>
        </is>
      </c>
      <c r="B33" s="5" t="n">
        <v>-26080</v>
      </c>
      <c r="C33" s="5" t="n">
        <v>-17903</v>
      </c>
    </row>
    <row r="34">
      <c r="A34" s="4" t="inlineStr">
        <is>
          <t>Principal payments of long-term debt</t>
        </is>
      </c>
      <c r="B34" s="5" t="n">
        <v>-2250</v>
      </c>
      <c r="C34" s="5" t="n">
        <v>-2250</v>
      </c>
    </row>
    <row r="35">
      <c r="A35" s="4" t="inlineStr">
        <is>
          <t>Cash flows used in financing activities</t>
        </is>
      </c>
      <c r="B35" s="5" t="n">
        <v>-13217</v>
      </c>
      <c r="C35" s="5" t="n">
        <v>-1303</v>
      </c>
    </row>
    <row r="36">
      <c r="A36" s="4" t="inlineStr">
        <is>
          <t>NET INCREASE (DECREASE) IN CASH AND CASH EQUIVALENTS</t>
        </is>
      </c>
      <c r="B36" s="5" t="n">
        <v>355238</v>
      </c>
      <c r="C36" s="5" t="n">
        <v>-73587</v>
      </c>
    </row>
    <row r="37">
      <c r="A37" s="4" t="inlineStr">
        <is>
          <t>CASH AND CASH EQUIVALENTS—Beginning of period</t>
        </is>
      </c>
      <c r="B37" s="5" t="n">
        <v>292473</v>
      </c>
      <c r="C37" s="5" t="n">
        <v>337544</v>
      </c>
    </row>
    <row r="38">
      <c r="A38" s="4" t="inlineStr">
        <is>
          <t>CASH AND CASH EQUIVALENTS—End of period</t>
        </is>
      </c>
      <c r="B38" s="5" t="n">
        <v>647711</v>
      </c>
      <c r="C38" s="5" t="n">
        <v>263957</v>
      </c>
    </row>
    <row r="39">
      <c r="A39" s="3" t="inlineStr">
        <is>
          <t>Non-cash investing and financing activities:</t>
        </is>
      </c>
      <c r="B39" s="4" t="inlineStr">
        <is>
          <t xml:space="preserve"> </t>
        </is>
      </c>
      <c r="C39" s="4" t="inlineStr">
        <is>
          <t xml:space="preserve"> </t>
        </is>
      </c>
    </row>
    <row r="40">
      <c r="A40" s="4" t="inlineStr">
        <is>
          <t>Purchased capital expenditures included in accounts payable and accrued expenses</t>
        </is>
      </c>
      <c r="B40" s="6" t="n">
        <v>4209</v>
      </c>
      <c r="C40" s="6" t="n">
        <v>26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Current Provision for Sales, Discounts, Allowances and Reserves (Details) - USD ($) $ in Thousands</t>
        </is>
      </c>
      <c r="B1" s="2" t="inlineStr">
        <is>
          <t>Sep. 30, 2023</t>
        </is>
      </c>
      <c r="C1" s="2" t="inlineStr">
        <is>
          <t>Dec. 31, 2022</t>
        </is>
      </c>
    </row>
    <row r="2">
      <c r="A2" s="3" t="inlineStr">
        <is>
          <t>Accounts Payable And Accrued Expenses [Line Items]</t>
        </is>
      </c>
      <c r="B2" s="4" t="inlineStr">
        <is>
          <t xml:space="preserve"> </t>
        </is>
      </c>
      <c r="C2" s="4" t="inlineStr">
        <is>
          <t xml:space="preserve"> </t>
        </is>
      </c>
    </row>
    <row r="3">
      <c r="A3" s="4" t="inlineStr">
        <is>
          <t>Total accrued sales discounts, allowances and reserves</t>
        </is>
      </c>
      <c r="B3" s="6" t="n">
        <v>238467</v>
      </c>
      <c r="C3" s="6" t="n">
        <v>252115</v>
      </c>
    </row>
    <row r="4">
      <c r="A4" s="4" t="inlineStr">
        <is>
          <t>Medicaid Rebate</t>
        </is>
      </c>
      <c r="B4" s="4" t="inlineStr">
        <is>
          <t xml:space="preserve"> </t>
        </is>
      </c>
      <c r="C4" s="4" t="inlineStr">
        <is>
          <t xml:space="preserve"> </t>
        </is>
      </c>
    </row>
    <row r="5">
      <c r="A5" s="3" t="inlineStr">
        <is>
          <t>Accounts Payable And Accrued Expenses [Line Items]</t>
        </is>
      </c>
      <c r="B5" s="4" t="inlineStr">
        <is>
          <t xml:space="preserve"> </t>
        </is>
      </c>
      <c r="C5" s="4" t="inlineStr">
        <is>
          <t xml:space="preserve"> </t>
        </is>
      </c>
    </row>
    <row r="6">
      <c r="A6" s="4" t="inlineStr">
        <is>
          <t>Total accrued sales discounts, allowances and reserves</t>
        </is>
      </c>
      <c r="B6" s="5" t="n">
        <v>192749</v>
      </c>
      <c r="C6" s="5" t="n">
        <v>208332</v>
      </c>
    </row>
    <row r="7">
      <c r="A7" s="4" t="inlineStr">
        <is>
          <t>Product Discounts</t>
        </is>
      </c>
      <c r="B7" s="4" t="inlineStr">
        <is>
          <t xml:space="preserve"> </t>
        </is>
      </c>
      <c r="C7" s="4" t="inlineStr">
        <is>
          <t xml:space="preserve"> </t>
        </is>
      </c>
    </row>
    <row r="8">
      <c r="A8" s="3" t="inlineStr">
        <is>
          <t>Accounts Payable And Accrued Expenses [Line Items]</t>
        </is>
      </c>
      <c r="B8" s="4" t="inlineStr">
        <is>
          <t xml:space="preserve"> </t>
        </is>
      </c>
      <c r="C8" s="4" t="inlineStr">
        <is>
          <t xml:space="preserve"> </t>
        </is>
      </c>
    </row>
    <row r="9">
      <c r="A9" s="4" t="inlineStr">
        <is>
          <t>Total accrued sales discounts, allowances and reserves</t>
        </is>
      </c>
      <c r="B9" s="5" t="n">
        <v>16508</v>
      </c>
      <c r="C9" s="5" t="n">
        <v>13204</v>
      </c>
    </row>
    <row r="10">
      <c r="A10" s="4" t="inlineStr">
        <is>
          <t>Medicare Part D</t>
        </is>
      </c>
      <c r="B10" s="4" t="inlineStr">
        <is>
          <t xml:space="preserve"> </t>
        </is>
      </c>
      <c r="C10" s="4" t="inlineStr">
        <is>
          <t xml:space="preserve"> </t>
        </is>
      </c>
    </row>
    <row r="11">
      <c r="A11" s="3" t="inlineStr">
        <is>
          <t>Accounts Payable And Accrued Expenses [Line Items]</t>
        </is>
      </c>
      <c r="B11" s="4" t="inlineStr">
        <is>
          <t xml:space="preserve"> </t>
        </is>
      </c>
      <c r="C11" s="4" t="inlineStr">
        <is>
          <t xml:space="preserve"> </t>
        </is>
      </c>
    </row>
    <row r="12">
      <c r="A12" s="4" t="inlineStr">
        <is>
          <t>Total accrued sales discounts, allowances and reserves</t>
        </is>
      </c>
      <c r="B12" s="5" t="n">
        <v>16095</v>
      </c>
      <c r="C12" s="5" t="n">
        <v>18409</v>
      </c>
    </row>
    <row r="13">
      <c r="A13" s="4" t="inlineStr">
        <is>
          <t>Other</t>
        </is>
      </c>
      <c r="B13" s="4" t="inlineStr">
        <is>
          <t xml:space="preserve"> </t>
        </is>
      </c>
      <c r="C13" s="4" t="inlineStr">
        <is>
          <t xml:space="preserve"> </t>
        </is>
      </c>
    </row>
    <row r="14">
      <c r="A14" s="3" t="inlineStr">
        <is>
          <t>Accounts Payable And Accrued Expenses [Line Items]</t>
        </is>
      </c>
      <c r="B14" s="4" t="inlineStr">
        <is>
          <t xml:space="preserve"> </t>
        </is>
      </c>
      <c r="C14" s="4" t="inlineStr">
        <is>
          <t xml:space="preserve"> </t>
        </is>
      </c>
    </row>
    <row r="15">
      <c r="A15" s="4" t="inlineStr">
        <is>
          <t>Total accrued sales discounts, allowances and reserves</t>
        </is>
      </c>
      <c r="B15" s="6" t="n">
        <v>13115</v>
      </c>
      <c r="C15" s="6" t="n">
        <v>121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dditional Information (Details) - USD ($) $ in Thousands</t>
        </is>
      </c>
      <c r="B1" s="2" t="inlineStr">
        <is>
          <t>Sep. 30, 2023</t>
        </is>
      </c>
      <c r="C1" s="2" t="inlineStr">
        <is>
          <t>Dec. 31, 2022</t>
        </is>
      </c>
    </row>
    <row r="2">
      <c r="A2" s="3" t="inlineStr">
        <is>
          <t>Accounts Payable And Accrued Expenses [Line Items]</t>
        </is>
      </c>
      <c r="B2" s="4" t="inlineStr">
        <is>
          <t xml:space="preserve"> </t>
        </is>
      </c>
      <c r="C2" s="4" t="inlineStr">
        <is>
          <t xml:space="preserve"> </t>
        </is>
      </c>
    </row>
    <row r="3">
      <c r="A3" s="4" t="inlineStr">
        <is>
          <t>Accounts payable</t>
        </is>
      </c>
      <c r="B3" s="6" t="n">
        <v>87036</v>
      </c>
      <c r="C3" s="6" t="n">
        <v>32843</v>
      </c>
    </row>
    <row r="4">
      <c r="A4" s="4" t="inlineStr">
        <is>
          <t>State Medicaid Rebates</t>
        </is>
      </c>
      <c r="B4" s="4" t="inlineStr">
        <is>
          <t xml:space="preserve"> </t>
        </is>
      </c>
      <c r="C4" s="4" t="inlineStr">
        <is>
          <t xml:space="preserve"> </t>
        </is>
      </c>
    </row>
    <row r="5">
      <c r="A5" s="3" t="inlineStr">
        <is>
          <t>Accounts Payable And Accrued Expenses [Line Items]</t>
        </is>
      </c>
      <c r="B5" s="4" t="inlineStr">
        <is>
          <t xml:space="preserve"> </t>
        </is>
      </c>
      <c r="C5" s="4" t="inlineStr">
        <is>
          <t xml:space="preserve"> </t>
        </is>
      </c>
    </row>
    <row r="6">
      <c r="A6" s="4" t="inlineStr">
        <is>
          <t>Accounts payable</t>
        </is>
      </c>
      <c r="B6" s="6" t="n">
        <v>36400</v>
      </c>
      <c r="C6" s="6" t="n">
        <v>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3</t>
        </is>
      </c>
      <c r="C1" s="2" t="inlineStr">
        <is>
          <t>Dec. 31, 2022</t>
        </is>
      </c>
    </row>
    <row r="2">
      <c r="A2" s="3" t="inlineStr">
        <is>
          <t>Long-term debt</t>
        </is>
      </c>
      <c r="B2" s="4" t="inlineStr">
        <is>
          <t xml:space="preserve"> </t>
        </is>
      </c>
      <c r="C2" s="4" t="inlineStr">
        <is>
          <t xml:space="preserve"> </t>
        </is>
      </c>
    </row>
    <row r="3">
      <c r="A3" s="4" t="inlineStr">
        <is>
          <t>Less: current portion</t>
        </is>
      </c>
      <c r="B3" s="6" t="n">
        <v>-3000</v>
      </c>
      <c r="C3" s="6" t="n">
        <v>-3000</v>
      </c>
    </row>
    <row r="4">
      <c r="A4" s="4" t="inlineStr">
        <is>
          <t>Long-term debt</t>
        </is>
      </c>
      <c r="B4" s="5" t="n">
        <v>288366</v>
      </c>
      <c r="C4" s="5" t="n">
        <v>290270</v>
      </c>
    </row>
    <row r="5">
      <c r="A5" s="4" t="inlineStr">
        <is>
          <t>2026 Term Loans, due March 12, 2026</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erm Loans</t>
        </is>
      </c>
      <c r="B7" s="5" t="n">
        <v>291366</v>
      </c>
      <c r="C7" s="5" t="n">
        <v>293270</v>
      </c>
    </row>
    <row r="8">
      <c r="A8" s="4" t="inlineStr">
        <is>
          <t>Less: current portion</t>
        </is>
      </c>
      <c r="B8" s="5" t="n">
        <v>-3000</v>
      </c>
      <c r="C8" s="5" t="n">
        <v>-3000</v>
      </c>
    </row>
    <row r="9">
      <c r="A9" s="4" t="inlineStr">
        <is>
          <t>Long-term debt</t>
        </is>
      </c>
      <c r="B9" s="6" t="n">
        <v>288366</v>
      </c>
      <c r="C9" s="6" t="n">
        <v>2902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 Additional Information (Details) - 2026 Term Loans $ in Millions</t>
        </is>
      </c>
      <c r="B1" s="2" t="inlineStr">
        <is>
          <t>9 Months Ended</t>
        </is>
      </c>
    </row>
    <row r="2">
      <c r="B2" s="2" t="inlineStr">
        <is>
          <t>Sep. 30, 2023 USD ($)</t>
        </is>
      </c>
    </row>
    <row r="3">
      <c r="A3" s="3" t="inlineStr">
        <is>
          <t>Long-term debt</t>
        </is>
      </c>
      <c r="B3" s="4" t="inlineStr">
        <is>
          <t xml:space="preserve"> </t>
        </is>
      </c>
    </row>
    <row r="4">
      <c r="A4" s="4" t="inlineStr">
        <is>
          <t>Due date of loan</t>
        </is>
      </c>
      <c r="B4" s="4" t="inlineStr">
        <is>
          <t>Mar. 12,  2026</t>
        </is>
      </c>
    </row>
    <row r="5">
      <c r="A5" s="4" t="inlineStr">
        <is>
          <t>Variable interest rate base</t>
        </is>
      </c>
      <c r="B5" s="4" t="inlineStr">
        <is>
          <t>In June 2023, the Company amended the 2026 Terms Loans to transition the interest rate available for borrowings thereunder from a London Interbank Offered Rate (“LIBOR”)-based interest rate to an interest rate based on the Secured Overnight Financing Rate (“SOFR”) and to make other conforming and mechanical changes.</t>
        </is>
      </c>
    </row>
    <row r="6">
      <c r="A6" s="4" t="inlineStr">
        <is>
          <t>Interest rate, variable interest rate floor (as a percent)</t>
        </is>
      </c>
      <c r="B6" s="10" t="n">
        <v>0.005</v>
      </c>
    </row>
    <row r="7">
      <c r="A7" s="4" t="inlineStr">
        <is>
          <t>Incremental capacity</t>
        </is>
      </c>
      <c r="B7" s="6" t="n">
        <v>175</v>
      </c>
    </row>
    <row r="8">
      <c r="A8" s="4" t="inlineStr">
        <is>
          <t>SOFR</t>
        </is>
      </c>
      <c r="B8" s="4" t="inlineStr">
        <is>
          <t xml:space="preserve"> </t>
        </is>
      </c>
    </row>
    <row r="9">
      <c r="A9" s="3" t="inlineStr">
        <is>
          <t>Long-term debt</t>
        </is>
      </c>
      <c r="B9" s="4" t="inlineStr">
        <is>
          <t xml:space="preserve"> </t>
        </is>
      </c>
    </row>
    <row r="10">
      <c r="A10" s="4" t="inlineStr">
        <is>
          <t>Interest rate added to base rate (as a percent)</t>
        </is>
      </c>
      <c r="B10" s="10" t="n">
        <v>0.0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Expense</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3915</v>
      </c>
      <c r="C4" s="6" t="n">
        <v>26051</v>
      </c>
      <c r="D4" s="6" t="n">
        <v>75062</v>
      </c>
      <c r="E4" s="6" t="n">
        <v>67771</v>
      </c>
    </row>
    <row r="5">
      <c r="A5" s="4" t="inlineStr">
        <is>
          <t>Cost of goods manufactured and sold</t>
        </is>
      </c>
      <c r="B5" s="4" t="inlineStr">
        <is>
          <t xml:space="preserve"> </t>
        </is>
      </c>
      <c r="C5" s="4" t="inlineStr">
        <is>
          <t xml:space="preserve"> </t>
        </is>
      </c>
      <c r="D5" s="4" t="inlineStr">
        <is>
          <t xml:space="preserve"> </t>
        </is>
      </c>
      <c r="E5" s="4" t="inlineStr">
        <is>
          <t xml:space="preserve"> </t>
        </is>
      </c>
    </row>
    <row r="6">
      <c r="A6" s="3" t="inlineStr">
        <is>
          <t>Share-based compensation Expense</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939</v>
      </c>
      <c r="C7" s="5" t="n">
        <v>2623</v>
      </c>
      <c r="D7" s="5" t="n">
        <v>8542</v>
      </c>
      <c r="E7" s="5" t="n">
        <v>740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Expense</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7208</v>
      </c>
      <c r="C10" s="5" t="n">
        <v>6858</v>
      </c>
      <c r="D10" s="5" t="n">
        <v>21621</v>
      </c>
      <c r="E10" s="5" t="n">
        <v>1968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Expense</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13768</v>
      </c>
      <c r="C13" s="6" t="n">
        <v>16570</v>
      </c>
      <c r="D13" s="6" t="n">
        <v>44899</v>
      </c>
      <c r="E13" s="6" t="n">
        <v>406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hare-based Compensation - Additional Information (Details) - USD ($) $ in Millions</t>
        </is>
      </c>
      <c r="C1" s="2" t="inlineStr">
        <is>
          <t>9 Months Ended</t>
        </is>
      </c>
      <c r="D1" s="2" t="inlineStr">
        <is>
          <t>12 Months Ended</t>
        </is>
      </c>
    </row>
    <row r="2">
      <c r="B2" s="2" t="inlineStr">
        <is>
          <t>Jun. 29, 2023</t>
        </is>
      </c>
      <c r="C2" s="2" t="inlineStr">
        <is>
          <t>Sep.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cost capitalized</t>
        </is>
      </c>
      <c r="B4" s="4" t="inlineStr">
        <is>
          <t xml:space="preserve"> </t>
        </is>
      </c>
      <c r="C4" s="8" t="n">
        <v>3.2</v>
      </c>
      <c r="D4" s="8" t="n">
        <v>3.3</v>
      </c>
    </row>
    <row r="5">
      <c r="A5" s="4" t="inlineStr">
        <is>
          <t>2018 Stock Option and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Increase in number of ordinary shares authorized</t>
        </is>
      </c>
      <c r="B7" s="5" t="n">
        <v>6500000</v>
      </c>
      <c r="C7" s="4" t="inlineStr">
        <is>
          <t xml:space="preserve"> </t>
        </is>
      </c>
      <c r="D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Earnings Per Share, Basic and Diluted (Details) - USD ($)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7758</v>
      </c>
      <c r="C4" s="6" t="n">
        <v>237065</v>
      </c>
      <c r="D4" s="6" t="n">
        <v>-41845</v>
      </c>
      <c r="E4" s="6" t="n">
        <v>-63974</v>
      </c>
      <c r="F4" s="6" t="n">
        <v>-30136</v>
      </c>
      <c r="G4" s="6" t="n">
        <v>-35903</v>
      </c>
      <c r="H4" s="6" t="n">
        <v>242978</v>
      </c>
      <c r="I4" s="6" t="n">
        <v>-13001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t>
        </is>
      </c>
      <c r="B6" s="5" t="n">
        <v>166607</v>
      </c>
      <c r="C6" s="4" t="inlineStr">
        <is>
          <t xml:space="preserve"> </t>
        </is>
      </c>
      <c r="D6" s="4" t="inlineStr">
        <is>
          <t xml:space="preserve"> </t>
        </is>
      </c>
      <c r="E6" s="5" t="n">
        <v>164282</v>
      </c>
      <c r="F6" s="4" t="inlineStr">
        <is>
          <t xml:space="preserve"> </t>
        </is>
      </c>
      <c r="G6" s="4" t="inlineStr">
        <is>
          <t xml:space="preserve"> </t>
        </is>
      </c>
      <c r="H6" s="5" t="n">
        <v>165996</v>
      </c>
      <c r="I6" s="5" t="n">
        <v>163541</v>
      </c>
    </row>
    <row r="7">
      <c r="A7" s="4" t="inlineStr">
        <is>
          <t>Dilutive ordinary share equivalents</t>
        </is>
      </c>
      <c r="B7" s="5" t="n">
        <v>5296</v>
      </c>
      <c r="C7" s="4" t="inlineStr">
        <is>
          <t xml:space="preserve"> </t>
        </is>
      </c>
      <c r="D7" s="4" t="inlineStr">
        <is>
          <t xml:space="preserve"> </t>
        </is>
      </c>
      <c r="E7" s="4" t="inlineStr">
        <is>
          <t xml:space="preserve"> </t>
        </is>
      </c>
      <c r="F7" s="4" t="inlineStr">
        <is>
          <t xml:space="preserve"> </t>
        </is>
      </c>
      <c r="G7" s="4" t="inlineStr">
        <is>
          <t xml:space="preserve"> </t>
        </is>
      </c>
      <c r="H7" s="5" t="n">
        <v>4985</v>
      </c>
      <c r="I7" s="4" t="inlineStr">
        <is>
          <t xml:space="preserve"> </t>
        </is>
      </c>
    </row>
    <row r="8">
      <c r="A8" s="4" t="inlineStr">
        <is>
          <t>Shares used in calculating diluted earnings (loss) per ordinary share</t>
        </is>
      </c>
      <c r="B8" s="5" t="n">
        <v>171903</v>
      </c>
      <c r="C8" s="4" t="inlineStr">
        <is>
          <t xml:space="preserve"> </t>
        </is>
      </c>
      <c r="D8" s="4" t="inlineStr">
        <is>
          <t xml:space="preserve"> </t>
        </is>
      </c>
      <c r="E8" s="5" t="n">
        <v>164282</v>
      </c>
      <c r="F8" s="4" t="inlineStr">
        <is>
          <t xml:space="preserve"> </t>
        </is>
      </c>
      <c r="G8" s="4" t="inlineStr">
        <is>
          <t xml:space="preserve"> </t>
        </is>
      </c>
      <c r="H8" s="5" t="n">
        <v>170981</v>
      </c>
      <c r="I8" s="5" t="n">
        <v>163541</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lutive ordinary share equivalents</t>
        </is>
      </c>
      <c r="B11" s="5" t="n">
        <v>1682</v>
      </c>
      <c r="C11" s="4" t="inlineStr">
        <is>
          <t xml:space="preserve"> </t>
        </is>
      </c>
      <c r="D11" s="4" t="inlineStr">
        <is>
          <t xml:space="preserve"> </t>
        </is>
      </c>
      <c r="E11" s="4" t="inlineStr">
        <is>
          <t xml:space="preserve"> </t>
        </is>
      </c>
      <c r="F11" s="4" t="inlineStr">
        <is>
          <t xml:space="preserve"> </t>
        </is>
      </c>
      <c r="G11" s="4" t="inlineStr">
        <is>
          <t xml:space="preserve"> </t>
        </is>
      </c>
      <c r="H11" s="5" t="n">
        <v>1643</v>
      </c>
      <c r="I11" s="4" t="inlineStr">
        <is>
          <t xml:space="preserve"> </t>
        </is>
      </c>
    </row>
    <row r="12">
      <c r="A12" s="4" t="inlineStr">
        <is>
          <t>Restricted Stock Unit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lutive ordinary share equivalents</t>
        </is>
      </c>
      <c r="B14" s="5" t="n">
        <v>3614</v>
      </c>
      <c r="C14" s="4" t="inlineStr">
        <is>
          <t xml:space="preserve"> </t>
        </is>
      </c>
      <c r="D14" s="4" t="inlineStr">
        <is>
          <t xml:space="preserve"> </t>
        </is>
      </c>
      <c r="E14" s="4" t="inlineStr">
        <is>
          <t xml:space="preserve"> </t>
        </is>
      </c>
      <c r="F14" s="4" t="inlineStr">
        <is>
          <t xml:space="preserve"> </t>
        </is>
      </c>
      <c r="G14" s="4" t="inlineStr">
        <is>
          <t xml:space="preserve"> </t>
        </is>
      </c>
      <c r="H14" s="5" t="n">
        <v>3342</v>
      </c>
      <c r="I14" s="4" t="inlineStr">
        <is>
          <t xml:space="preserve"> </t>
        </is>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Outstanding Common Share Equivalent Excluded from Calculation of Net Earnings (Loss) Per Ordinary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Anti-dilutive potential common share equivalent excluded from calculation of net loss per ordinary share</t>
        </is>
      </c>
      <c r="B4" s="5" t="n">
        <v>13346</v>
      </c>
      <c r="C4" s="5" t="n">
        <v>17953</v>
      </c>
      <c r="D4" s="5" t="n">
        <v>14811</v>
      </c>
      <c r="E4" s="5" t="n">
        <v>1824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Anti-dilutive potential common share equivalent excluded from calculation of net loss per ordinary share</t>
        </is>
      </c>
      <c r="B7" s="5" t="n">
        <v>12029</v>
      </c>
      <c r="C7" s="5" t="n">
        <v>13031</v>
      </c>
      <c r="D7" s="5" t="n">
        <v>12422</v>
      </c>
      <c r="E7" s="5" t="n">
        <v>12784</v>
      </c>
    </row>
    <row r="8">
      <c r="A8" s="4" t="inlineStr">
        <is>
          <t>Restricted Stock Unit Awards</t>
        </is>
      </c>
      <c r="B8" s="4" t="inlineStr">
        <is>
          <t xml:space="preserve"> </t>
        </is>
      </c>
      <c r="C8" s="4" t="inlineStr">
        <is>
          <t xml:space="preserve"> </t>
        </is>
      </c>
      <c r="D8" s="4" t="inlineStr">
        <is>
          <t xml:space="preserve"> </t>
        </is>
      </c>
      <c r="E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Anti-dilutive potential common share equivalent excluded from calculation of net loss per ordinary share</t>
        </is>
      </c>
      <c r="B10" s="5" t="n">
        <v>1317</v>
      </c>
      <c r="C10" s="5" t="n">
        <v>4922</v>
      </c>
      <c r="D10" s="5" t="n">
        <v>2389</v>
      </c>
      <c r="E10" s="5" t="n">
        <v>545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benefit)</t>
        </is>
      </c>
      <c r="B4" s="6" t="n">
        <v>-397</v>
      </c>
      <c r="C4" s="6" t="n">
        <v>-3394</v>
      </c>
      <c r="D4" s="6" t="n">
        <v>-3719</v>
      </c>
      <c r="E4" s="6" t="n">
        <v>-15603</v>
      </c>
      <c r="F4" s="4" t="inlineStr">
        <is>
          <t xml:space="preserve"> </t>
        </is>
      </c>
    </row>
    <row r="5">
      <c r="A5" s="4" t="inlineStr">
        <is>
          <t>Irela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luation allowance</t>
        </is>
      </c>
      <c r="B7" s="4" t="inlineStr">
        <is>
          <t xml:space="preserve"> </t>
        </is>
      </c>
      <c r="C7" s="4" t="inlineStr">
        <is>
          <t xml:space="preserve"> </t>
        </is>
      </c>
      <c r="D7" s="4" t="inlineStr">
        <is>
          <t xml:space="preserve"> </t>
        </is>
      </c>
      <c r="E7" s="4" t="inlineStr">
        <is>
          <t xml:space="preserve"> </t>
        </is>
      </c>
      <c r="F7" s="6" t="n">
        <v>2458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Activity (Details) - USD ($) $ in Thousands</t>
        </is>
      </c>
      <c r="B1" s="2" t="inlineStr">
        <is>
          <t>3 Months Ended</t>
        </is>
      </c>
      <c r="C1" s="2" t="inlineStr">
        <is>
          <t>9 Months Ended</t>
        </is>
      </c>
    </row>
    <row r="2">
      <c r="B2" s="2" t="inlineStr">
        <is>
          <t>Sep. 30, 2023</t>
        </is>
      </c>
      <c r="C2" s="2" t="inlineStr">
        <is>
          <t>Sep. 30, 2023</t>
        </is>
      </c>
    </row>
    <row r="3">
      <c r="A3" s="3" t="inlineStr">
        <is>
          <t>Restructuring and Related Activities [Abstract]</t>
        </is>
      </c>
      <c r="B3" s="4" t="inlineStr">
        <is>
          <t xml:space="preserve"> </t>
        </is>
      </c>
      <c r="C3" s="4" t="inlineStr">
        <is>
          <t xml:space="preserve"> </t>
        </is>
      </c>
    </row>
    <row r="4">
      <c r="A4" s="4" t="inlineStr">
        <is>
          <t>Restructuring charge</t>
        </is>
      </c>
      <c r="B4" s="6" t="n">
        <v>6000</v>
      </c>
      <c r="C4" s="6" t="n">
        <v>5969</v>
      </c>
    </row>
    <row r="5">
      <c r="A5" s="3" t="inlineStr">
        <is>
          <t>Amounts paid during the period:</t>
        </is>
      </c>
      <c r="B5" s="4" t="inlineStr">
        <is>
          <t xml:space="preserve"> </t>
        </is>
      </c>
      <c r="C5" s="4" t="inlineStr">
        <is>
          <t xml:space="preserve"> </t>
        </is>
      </c>
    </row>
    <row r="6">
      <c r="A6" s="4" t="inlineStr">
        <is>
          <t>Severance</t>
        </is>
      </c>
      <c r="B6" s="4" t="inlineStr">
        <is>
          <t xml:space="preserve"> </t>
        </is>
      </c>
      <c r="C6" s="5" t="n">
        <v>-2098</v>
      </c>
    </row>
    <row r="7">
      <c r="A7" s="4" t="inlineStr">
        <is>
          <t>Benefits</t>
        </is>
      </c>
      <c r="B7" s="4" t="inlineStr">
        <is>
          <t xml:space="preserve"> </t>
        </is>
      </c>
      <c r="C7" s="5" t="n">
        <v>-319</v>
      </c>
    </row>
    <row r="8">
      <c r="A8" s="4" t="inlineStr">
        <is>
          <t>Outplacement services</t>
        </is>
      </c>
      <c r="B8" s="4" t="inlineStr">
        <is>
          <t xml:space="preserve"> </t>
        </is>
      </c>
      <c r="C8" s="5" t="n">
        <v>-178</v>
      </c>
    </row>
    <row r="9">
      <c r="A9" s="4" t="inlineStr">
        <is>
          <t>Restructuring Reserve, Ending Balance</t>
        </is>
      </c>
      <c r="B9" s="6" t="n">
        <v>3374</v>
      </c>
      <c r="C9" s="6" t="n">
        <v>33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 width="15" customWidth="1" min="7" max="7"/>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Accumulated Other Comprehensive Loss</t>
        </is>
      </c>
      <c r="F1" s="2" t="inlineStr">
        <is>
          <t>Accumulated Deficit</t>
        </is>
      </c>
      <c r="G1" s="2" t="inlineStr">
        <is>
          <t>Treasury Stock</t>
        </is>
      </c>
    </row>
    <row r="2">
      <c r="A2" s="4" t="inlineStr">
        <is>
          <t>BALANCE at Dec. 31, 2021</t>
        </is>
      </c>
      <c r="B2" s="6" t="n">
        <v>1112584</v>
      </c>
      <c r="C2" s="6" t="n">
        <v>1658</v>
      </c>
      <c r="D2" s="6" t="n">
        <v>2798325</v>
      </c>
      <c r="E2" s="6" t="n">
        <v>-3723</v>
      </c>
      <c r="F2" s="6" t="n">
        <v>-1541018</v>
      </c>
      <c r="G2" s="6" t="n">
        <v>-142658</v>
      </c>
    </row>
    <row r="3">
      <c r="A3" s="4" t="inlineStr">
        <is>
          <t>BALANCE (in shares) at Dec. 31, 2021</t>
        </is>
      </c>
      <c r="B3" s="4" t="inlineStr">
        <is>
          <t xml:space="preserve"> </t>
        </is>
      </c>
      <c r="C3" s="5" t="n">
        <v>165790549</v>
      </c>
      <c r="D3" s="4" t="inlineStr">
        <is>
          <t xml:space="preserve"> </t>
        </is>
      </c>
      <c r="E3" s="4" t="inlineStr">
        <is>
          <t xml:space="preserve"> </t>
        </is>
      </c>
      <c r="F3" s="4" t="inlineStr">
        <is>
          <t xml:space="preserve"> </t>
        </is>
      </c>
      <c r="G3" s="5" t="n">
        <v>-3853222</v>
      </c>
    </row>
    <row r="4">
      <c r="A4" s="4" t="inlineStr">
        <is>
          <t>Issuance of ordinary shares under employee stock plans</t>
        </is>
      </c>
      <c r="B4" s="5" t="n">
        <v>1795</v>
      </c>
      <c r="C4" s="6" t="n">
        <v>19</v>
      </c>
      <c r="D4" s="5" t="n">
        <v>1776</v>
      </c>
      <c r="E4" s="4" t="inlineStr">
        <is>
          <t xml:space="preserve"> </t>
        </is>
      </c>
      <c r="F4" s="4" t="inlineStr">
        <is>
          <t xml:space="preserve"> </t>
        </is>
      </c>
      <c r="G4" s="4" t="inlineStr">
        <is>
          <t xml:space="preserve"> </t>
        </is>
      </c>
    </row>
    <row r="5">
      <c r="A5" s="4" t="inlineStr">
        <is>
          <t>Issuance of ordinary shares under employee stock plans (in shares)</t>
        </is>
      </c>
      <c r="B5" s="4" t="inlineStr">
        <is>
          <t xml:space="preserve"> </t>
        </is>
      </c>
      <c r="C5" s="5" t="n">
        <v>1953293</v>
      </c>
      <c r="D5" s="4" t="inlineStr">
        <is>
          <t xml:space="preserve"> </t>
        </is>
      </c>
      <c r="E5" s="4" t="inlineStr">
        <is>
          <t xml:space="preserve"> </t>
        </is>
      </c>
      <c r="F5" s="4" t="inlineStr">
        <is>
          <t xml:space="preserve"> </t>
        </is>
      </c>
      <c r="G5" s="4" t="inlineStr">
        <is>
          <t xml:space="preserve"> </t>
        </is>
      </c>
    </row>
    <row r="6">
      <c r="A6" s="4" t="inlineStr">
        <is>
          <t>Receipt of Alkermes' shares for the exercise of stock options or to satisfy minimum tax withholding obligations related to share-based awards</t>
        </is>
      </c>
      <c r="B6" s="5" t="n">
        <v>-17069</v>
      </c>
      <c r="C6" s="4" t="inlineStr">
        <is>
          <t xml:space="preserve"> </t>
        </is>
      </c>
      <c r="D6" s="4" t="inlineStr">
        <is>
          <t xml:space="preserve"> </t>
        </is>
      </c>
      <c r="E6" s="4" t="inlineStr">
        <is>
          <t xml:space="preserve"> </t>
        </is>
      </c>
      <c r="F6" s="4" t="inlineStr">
        <is>
          <t xml:space="preserve"> </t>
        </is>
      </c>
      <c r="G6" s="6" t="n">
        <v>-17069</v>
      </c>
    </row>
    <row r="7">
      <c r="A7" s="4" t="inlineStr">
        <is>
          <t>Receipt of Alkermes' shares for the exercise of stock options or to satisfy minimum tax withholding obligations related to share-based awards (in shares)</t>
        </is>
      </c>
      <c r="B7" s="4" t="inlineStr">
        <is>
          <t xml:space="preserve"> </t>
        </is>
      </c>
      <c r="C7" s="4" t="inlineStr">
        <is>
          <t xml:space="preserve"> </t>
        </is>
      </c>
      <c r="D7" s="4" t="inlineStr">
        <is>
          <t xml:space="preserve"> </t>
        </is>
      </c>
      <c r="E7" s="4" t="inlineStr">
        <is>
          <t xml:space="preserve"> </t>
        </is>
      </c>
      <c r="F7" s="4" t="inlineStr">
        <is>
          <t xml:space="preserve"> </t>
        </is>
      </c>
      <c r="G7" s="5" t="n">
        <v>-678209</v>
      </c>
    </row>
    <row r="8">
      <c r="A8" s="4" t="inlineStr">
        <is>
          <t>Share-based compensation</t>
        </is>
      </c>
      <c r="B8" s="5" t="n">
        <v>18494</v>
      </c>
      <c r="C8" s="4" t="inlineStr">
        <is>
          <t xml:space="preserve"> </t>
        </is>
      </c>
      <c r="D8" s="5" t="n">
        <v>18494</v>
      </c>
      <c r="E8" s="4" t="inlineStr">
        <is>
          <t xml:space="preserve"> </t>
        </is>
      </c>
      <c r="F8" s="4" t="inlineStr">
        <is>
          <t xml:space="preserve"> </t>
        </is>
      </c>
      <c r="G8" s="4" t="inlineStr">
        <is>
          <t xml:space="preserve"> </t>
        </is>
      </c>
    </row>
    <row r="9">
      <c r="A9" s="4" t="inlineStr">
        <is>
          <t>Unrealized gain (loss) on marketable securities, net of tax provision</t>
        </is>
      </c>
      <c r="B9" s="5" t="n">
        <v>-4511</v>
      </c>
      <c r="C9" s="4" t="inlineStr">
        <is>
          <t xml:space="preserve"> </t>
        </is>
      </c>
      <c r="D9" s="4" t="inlineStr">
        <is>
          <t xml:space="preserve"> </t>
        </is>
      </c>
      <c r="E9" s="5" t="n">
        <v>-4511</v>
      </c>
      <c r="F9" s="4" t="inlineStr">
        <is>
          <t xml:space="preserve"> </t>
        </is>
      </c>
      <c r="G9" s="4" t="inlineStr">
        <is>
          <t xml:space="preserve"> </t>
        </is>
      </c>
    </row>
    <row r="10">
      <c r="A10" s="4" t="inlineStr">
        <is>
          <t>Net income (loss)</t>
        </is>
      </c>
      <c r="B10" s="5" t="n">
        <v>-35903</v>
      </c>
      <c r="C10" s="4" t="inlineStr">
        <is>
          <t xml:space="preserve"> </t>
        </is>
      </c>
      <c r="D10" s="4" t="inlineStr">
        <is>
          <t xml:space="preserve"> </t>
        </is>
      </c>
      <c r="E10" s="4" t="inlineStr">
        <is>
          <t xml:space="preserve"> </t>
        </is>
      </c>
      <c r="F10" s="5" t="n">
        <v>-35903</v>
      </c>
      <c r="G10" s="4" t="inlineStr">
        <is>
          <t xml:space="preserve"> </t>
        </is>
      </c>
    </row>
    <row r="11">
      <c r="A11" s="4" t="inlineStr">
        <is>
          <t>BALANCE at Mar. 31, 2022</t>
        </is>
      </c>
      <c r="B11" s="5" t="n">
        <v>1075390</v>
      </c>
      <c r="C11" s="6" t="n">
        <v>1677</v>
      </c>
      <c r="D11" s="5" t="n">
        <v>2818595</v>
      </c>
      <c r="E11" s="5" t="n">
        <v>-8234</v>
      </c>
      <c r="F11" s="5" t="n">
        <v>-1576921</v>
      </c>
      <c r="G11" s="6" t="n">
        <v>-159727</v>
      </c>
    </row>
    <row r="12">
      <c r="A12" s="4" t="inlineStr">
        <is>
          <t>BALANCE (in shares) at Mar. 31, 2022</t>
        </is>
      </c>
      <c r="B12" s="4" t="inlineStr">
        <is>
          <t xml:space="preserve"> </t>
        </is>
      </c>
      <c r="C12" s="5" t="n">
        <v>167743842</v>
      </c>
      <c r="D12" s="4" t="inlineStr">
        <is>
          <t xml:space="preserve"> </t>
        </is>
      </c>
      <c r="E12" s="4" t="inlineStr">
        <is>
          <t xml:space="preserve"> </t>
        </is>
      </c>
      <c r="F12" s="4" t="inlineStr">
        <is>
          <t xml:space="preserve"> </t>
        </is>
      </c>
      <c r="G12" s="5" t="n">
        <v>-4531431</v>
      </c>
    </row>
    <row r="13">
      <c r="A13" s="4" t="inlineStr">
        <is>
          <t>BALANCE at Dec. 31, 2021</t>
        </is>
      </c>
      <c r="B13" s="5" t="n">
        <v>1112584</v>
      </c>
      <c r="C13" s="6" t="n">
        <v>1658</v>
      </c>
      <c r="D13" s="5" t="n">
        <v>2798325</v>
      </c>
      <c r="E13" s="5" t="n">
        <v>-3723</v>
      </c>
      <c r="F13" s="5" t="n">
        <v>-1541018</v>
      </c>
      <c r="G13" s="6" t="n">
        <v>-142658</v>
      </c>
    </row>
    <row r="14">
      <c r="A14" s="4" t="inlineStr">
        <is>
          <t>BALANCE (in shares) at Dec. 31, 2021</t>
        </is>
      </c>
      <c r="B14" s="4" t="inlineStr">
        <is>
          <t xml:space="preserve"> </t>
        </is>
      </c>
      <c r="C14" s="5" t="n">
        <v>165790549</v>
      </c>
      <c r="D14" s="4" t="inlineStr">
        <is>
          <t xml:space="preserve"> </t>
        </is>
      </c>
      <c r="E14" s="4" t="inlineStr">
        <is>
          <t xml:space="preserve"> </t>
        </is>
      </c>
      <c r="F14" s="4" t="inlineStr">
        <is>
          <t xml:space="preserve"> </t>
        </is>
      </c>
      <c r="G14" s="5" t="n">
        <v>-3853222</v>
      </c>
    </row>
    <row r="15">
      <c r="A15" s="4" t="inlineStr">
        <is>
          <t>Unrealized gain (loss) on marketable securities, net of tax provision</t>
        </is>
      </c>
      <c r="B15" s="5" t="n">
        <v>-911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1300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Sep. 30, 2022</t>
        </is>
      </c>
      <c r="B17" s="5" t="n">
        <v>1042854</v>
      </c>
      <c r="C17" s="6" t="n">
        <v>1689</v>
      </c>
      <c r="D17" s="5" t="n">
        <v>2885594</v>
      </c>
      <c r="E17" s="5" t="n">
        <v>-12837</v>
      </c>
      <c r="F17" s="5" t="n">
        <v>-1671031</v>
      </c>
      <c r="G17" s="6" t="n">
        <v>-160561</v>
      </c>
    </row>
    <row r="18">
      <c r="A18" s="4" t="inlineStr">
        <is>
          <t>BALANCE (in shares) at Sep. 30, 2022</t>
        </is>
      </c>
      <c r="B18" s="4" t="inlineStr">
        <is>
          <t xml:space="preserve"> </t>
        </is>
      </c>
      <c r="C18" s="5" t="n">
        <v>168864804</v>
      </c>
      <c r="D18" s="4" t="inlineStr">
        <is>
          <t xml:space="preserve"> </t>
        </is>
      </c>
      <c r="E18" s="4" t="inlineStr">
        <is>
          <t xml:space="preserve"> </t>
        </is>
      </c>
      <c r="F18" s="4" t="inlineStr">
        <is>
          <t xml:space="preserve"> </t>
        </is>
      </c>
      <c r="G18" s="5" t="n">
        <v>-4561575</v>
      </c>
    </row>
    <row r="19">
      <c r="A19" s="4" t="inlineStr">
        <is>
          <t>BALANCE at Mar. 31, 2022</t>
        </is>
      </c>
      <c r="B19" s="5" t="n">
        <v>1075390</v>
      </c>
      <c r="C19" s="6" t="n">
        <v>1677</v>
      </c>
      <c r="D19" s="5" t="n">
        <v>2818595</v>
      </c>
      <c r="E19" s="5" t="n">
        <v>-8234</v>
      </c>
      <c r="F19" s="5" t="n">
        <v>-1576921</v>
      </c>
      <c r="G19" s="6" t="n">
        <v>-159727</v>
      </c>
    </row>
    <row r="20">
      <c r="A20" s="4" t="inlineStr">
        <is>
          <t>BALANCE (in shares) at Mar. 31, 2022</t>
        </is>
      </c>
      <c r="B20" s="4" t="inlineStr">
        <is>
          <t xml:space="preserve"> </t>
        </is>
      </c>
      <c r="C20" s="5" t="n">
        <v>167743842</v>
      </c>
      <c r="D20" s="4" t="inlineStr">
        <is>
          <t xml:space="preserve"> </t>
        </is>
      </c>
      <c r="E20" s="4" t="inlineStr">
        <is>
          <t xml:space="preserve"> </t>
        </is>
      </c>
      <c r="F20" s="4" t="inlineStr">
        <is>
          <t xml:space="preserve"> </t>
        </is>
      </c>
      <c r="G20" s="5" t="n">
        <v>-4531431</v>
      </c>
    </row>
    <row r="21">
      <c r="A21" s="4" t="inlineStr">
        <is>
          <t>Issuance of ordinary shares under employee stock plans</t>
        </is>
      </c>
      <c r="B21" s="5" t="n">
        <v>16197</v>
      </c>
      <c r="C21" s="6" t="n">
        <v>11</v>
      </c>
      <c r="D21" s="5" t="n">
        <v>16186</v>
      </c>
      <c r="E21" s="4" t="inlineStr">
        <is>
          <t xml:space="preserve"> </t>
        </is>
      </c>
      <c r="F21" s="4" t="inlineStr">
        <is>
          <t xml:space="preserve"> </t>
        </is>
      </c>
      <c r="G21" s="4" t="inlineStr">
        <is>
          <t xml:space="preserve"> </t>
        </is>
      </c>
    </row>
    <row r="22">
      <c r="A22" s="4" t="inlineStr">
        <is>
          <t>Issuance of ordinary shares under employee stock plans (in shares)</t>
        </is>
      </c>
      <c r="B22" s="4" t="inlineStr">
        <is>
          <t xml:space="preserve"> </t>
        </is>
      </c>
      <c r="C22" s="5" t="n">
        <v>1038859</v>
      </c>
      <c r="D22" s="4" t="inlineStr">
        <is>
          <t xml:space="preserve"> </t>
        </is>
      </c>
      <c r="E22" s="4" t="inlineStr">
        <is>
          <t xml:space="preserve"> </t>
        </is>
      </c>
      <c r="F22" s="4" t="inlineStr">
        <is>
          <t xml:space="preserve"> </t>
        </is>
      </c>
      <c r="G22" s="4" t="inlineStr">
        <is>
          <t xml:space="preserve"> </t>
        </is>
      </c>
    </row>
    <row r="23">
      <c r="A23" s="4" t="inlineStr">
        <is>
          <t>Receipt of Alkermes' shares for the exercise of stock options or to satisfy minimum tax withholding obligations related to share-based awards</t>
        </is>
      </c>
      <c r="B23" s="5" t="n">
        <v>-514</v>
      </c>
      <c r="C23" s="4" t="inlineStr">
        <is>
          <t xml:space="preserve"> </t>
        </is>
      </c>
      <c r="D23" s="4" t="inlineStr">
        <is>
          <t xml:space="preserve"> </t>
        </is>
      </c>
      <c r="E23" s="4" t="inlineStr">
        <is>
          <t xml:space="preserve"> </t>
        </is>
      </c>
      <c r="F23" s="4" t="inlineStr">
        <is>
          <t xml:space="preserve"> </t>
        </is>
      </c>
      <c r="G23" s="6" t="n">
        <v>-514</v>
      </c>
    </row>
    <row r="24">
      <c r="A24" s="4" t="inlineStr">
        <is>
          <t>Receipt of Alkermes' shares for the exercise of stock options or to satisfy minimum tax withholding obligations related to share-based 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8566</v>
      </c>
    </row>
    <row r="25">
      <c r="A25" s="4" t="inlineStr">
        <is>
          <t>Share-based compensation</t>
        </is>
      </c>
      <c r="B25" s="5" t="n">
        <v>23641</v>
      </c>
      <c r="C25" s="4" t="inlineStr">
        <is>
          <t xml:space="preserve"> </t>
        </is>
      </c>
      <c r="D25" s="5" t="n">
        <v>23641</v>
      </c>
      <c r="E25" s="4" t="inlineStr">
        <is>
          <t xml:space="preserve"> </t>
        </is>
      </c>
      <c r="F25" s="4" t="inlineStr">
        <is>
          <t xml:space="preserve"> </t>
        </is>
      </c>
      <c r="G25" s="4" t="inlineStr">
        <is>
          <t xml:space="preserve"> </t>
        </is>
      </c>
    </row>
    <row r="26">
      <c r="A26" s="4" t="inlineStr">
        <is>
          <t>Unrealized gain (loss) on marketable securities, net of tax provision</t>
        </is>
      </c>
      <c r="B26" s="5" t="n">
        <v>-2254</v>
      </c>
      <c r="C26" s="4" t="inlineStr">
        <is>
          <t xml:space="preserve"> </t>
        </is>
      </c>
      <c r="D26" s="4" t="inlineStr">
        <is>
          <t xml:space="preserve"> </t>
        </is>
      </c>
      <c r="E26" s="5" t="n">
        <v>-2254</v>
      </c>
      <c r="F26" s="4" t="inlineStr">
        <is>
          <t xml:space="preserve"> </t>
        </is>
      </c>
      <c r="G26" s="4" t="inlineStr">
        <is>
          <t xml:space="preserve"> </t>
        </is>
      </c>
    </row>
    <row r="27">
      <c r="A27" s="4" t="inlineStr">
        <is>
          <t>Net income (loss)</t>
        </is>
      </c>
      <c r="B27" s="5" t="n">
        <v>-30136</v>
      </c>
      <c r="C27" s="4" t="inlineStr">
        <is>
          <t xml:space="preserve"> </t>
        </is>
      </c>
      <c r="D27" s="4" t="inlineStr">
        <is>
          <t xml:space="preserve"> </t>
        </is>
      </c>
      <c r="E27" s="4" t="inlineStr">
        <is>
          <t xml:space="preserve"> </t>
        </is>
      </c>
      <c r="F27" s="5" t="n">
        <v>-30136</v>
      </c>
      <c r="G27" s="4" t="inlineStr">
        <is>
          <t xml:space="preserve"> </t>
        </is>
      </c>
    </row>
    <row r="28">
      <c r="A28" s="4" t="inlineStr">
        <is>
          <t>BALANCE at Jun. 30, 2022</t>
        </is>
      </c>
      <c r="B28" s="5" t="n">
        <v>1082324</v>
      </c>
      <c r="C28" s="6" t="n">
        <v>1688</v>
      </c>
      <c r="D28" s="5" t="n">
        <v>2858422</v>
      </c>
      <c r="E28" s="5" t="n">
        <v>-10488</v>
      </c>
      <c r="F28" s="5" t="n">
        <v>-1607057</v>
      </c>
      <c r="G28" s="6" t="n">
        <v>-160241</v>
      </c>
    </row>
    <row r="29">
      <c r="A29" s="4" t="inlineStr">
        <is>
          <t>BALANCE (in shares) at Jun. 30, 2022</t>
        </is>
      </c>
      <c r="B29" s="4" t="inlineStr">
        <is>
          <t xml:space="preserve"> </t>
        </is>
      </c>
      <c r="C29" s="5" t="n">
        <v>168782701</v>
      </c>
      <c r="D29" s="4" t="inlineStr">
        <is>
          <t xml:space="preserve"> </t>
        </is>
      </c>
      <c r="E29" s="4" t="inlineStr">
        <is>
          <t xml:space="preserve"> </t>
        </is>
      </c>
      <c r="F29" s="4" t="inlineStr">
        <is>
          <t xml:space="preserve"> </t>
        </is>
      </c>
      <c r="G29" s="5" t="n">
        <v>-4549997</v>
      </c>
    </row>
    <row r="30">
      <c r="A30" s="4" t="inlineStr">
        <is>
          <t>Issuance of ordinary shares under employee stock plans</t>
        </is>
      </c>
      <c r="B30" s="5" t="n">
        <v>858</v>
      </c>
      <c r="C30" s="6" t="n">
        <v>1</v>
      </c>
      <c r="D30" s="5" t="n">
        <v>857</v>
      </c>
      <c r="E30" s="4" t="inlineStr">
        <is>
          <t xml:space="preserve"> </t>
        </is>
      </c>
      <c r="F30" s="4" t="inlineStr">
        <is>
          <t xml:space="preserve"> </t>
        </is>
      </c>
      <c r="G30" s="4" t="inlineStr">
        <is>
          <t xml:space="preserve"> </t>
        </is>
      </c>
    </row>
    <row r="31">
      <c r="A31" s="4" t="inlineStr">
        <is>
          <t>Issuance of ordinary shares under employee stock plans (in shares)</t>
        </is>
      </c>
      <c r="B31" s="4" t="inlineStr">
        <is>
          <t xml:space="preserve"> </t>
        </is>
      </c>
      <c r="C31" s="5" t="n">
        <v>82103</v>
      </c>
      <c r="D31" s="4" t="inlineStr">
        <is>
          <t xml:space="preserve"> </t>
        </is>
      </c>
      <c r="E31" s="4" t="inlineStr">
        <is>
          <t xml:space="preserve"> </t>
        </is>
      </c>
      <c r="F31" s="4" t="inlineStr">
        <is>
          <t xml:space="preserve"> </t>
        </is>
      </c>
      <c r="G31" s="4" t="inlineStr">
        <is>
          <t xml:space="preserve"> </t>
        </is>
      </c>
    </row>
    <row r="32">
      <c r="A32" s="4" t="inlineStr">
        <is>
          <t>Receipt of Alkermes' shares for the exercise of stock options or to satisfy minimum tax withholding obligations related to share-based awards</t>
        </is>
      </c>
      <c r="B32" s="5" t="n">
        <v>-320</v>
      </c>
      <c r="C32" s="4" t="inlineStr">
        <is>
          <t xml:space="preserve"> </t>
        </is>
      </c>
      <c r="D32" s="4" t="inlineStr">
        <is>
          <t xml:space="preserve"> </t>
        </is>
      </c>
      <c r="E32" s="4" t="inlineStr">
        <is>
          <t xml:space="preserve"> </t>
        </is>
      </c>
      <c r="F32" s="4" t="inlineStr">
        <is>
          <t xml:space="preserve"> </t>
        </is>
      </c>
      <c r="G32" s="6" t="n">
        <v>-320</v>
      </c>
    </row>
    <row r="33">
      <c r="A33" s="4" t="inlineStr">
        <is>
          <t>Receipt of Alkermes' shares for the exercise of stock options or to satisfy minimum tax withholding obligations related to share-based award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1578</v>
      </c>
    </row>
    <row r="34">
      <c r="A34" s="4" t="inlineStr">
        <is>
          <t>Share-based compensation</t>
        </is>
      </c>
      <c r="B34" s="5" t="n">
        <v>26315</v>
      </c>
      <c r="C34" s="4" t="inlineStr">
        <is>
          <t xml:space="preserve"> </t>
        </is>
      </c>
      <c r="D34" s="5" t="n">
        <v>26315</v>
      </c>
      <c r="E34" s="4" t="inlineStr">
        <is>
          <t xml:space="preserve"> </t>
        </is>
      </c>
      <c r="F34" s="4" t="inlineStr">
        <is>
          <t xml:space="preserve"> </t>
        </is>
      </c>
      <c r="G34" s="4" t="inlineStr">
        <is>
          <t xml:space="preserve"> </t>
        </is>
      </c>
    </row>
    <row r="35">
      <c r="A35" s="4" t="inlineStr">
        <is>
          <t>Unrealized gain (loss) on marketable securities, net of tax provision</t>
        </is>
      </c>
      <c r="B35" s="5" t="n">
        <v>-2349</v>
      </c>
      <c r="C35" s="4" t="inlineStr">
        <is>
          <t xml:space="preserve"> </t>
        </is>
      </c>
      <c r="D35" s="4" t="inlineStr">
        <is>
          <t xml:space="preserve"> </t>
        </is>
      </c>
      <c r="E35" s="5" t="n">
        <v>-2349</v>
      </c>
      <c r="F35" s="4" t="inlineStr">
        <is>
          <t xml:space="preserve"> </t>
        </is>
      </c>
      <c r="G35" s="4" t="inlineStr">
        <is>
          <t xml:space="preserve"> </t>
        </is>
      </c>
    </row>
    <row r="36">
      <c r="A36" s="4" t="inlineStr">
        <is>
          <t>Net income (loss)</t>
        </is>
      </c>
      <c r="B36" s="5" t="n">
        <v>-63974</v>
      </c>
      <c r="C36" s="4" t="inlineStr">
        <is>
          <t xml:space="preserve"> </t>
        </is>
      </c>
      <c r="D36" s="4" t="inlineStr">
        <is>
          <t xml:space="preserve"> </t>
        </is>
      </c>
      <c r="E36" s="4" t="inlineStr">
        <is>
          <t xml:space="preserve"> </t>
        </is>
      </c>
      <c r="F36" s="5" t="n">
        <v>-63974</v>
      </c>
      <c r="G36" s="4" t="inlineStr">
        <is>
          <t xml:space="preserve"> </t>
        </is>
      </c>
    </row>
    <row r="37">
      <c r="A37" s="4" t="inlineStr">
        <is>
          <t>BALANCE at Sep. 30, 2022</t>
        </is>
      </c>
      <c r="B37" s="5" t="n">
        <v>1042854</v>
      </c>
      <c r="C37" s="6" t="n">
        <v>1689</v>
      </c>
      <c r="D37" s="5" t="n">
        <v>2885594</v>
      </c>
      <c r="E37" s="5" t="n">
        <v>-12837</v>
      </c>
      <c r="F37" s="5" t="n">
        <v>-1671031</v>
      </c>
      <c r="G37" s="6" t="n">
        <v>-160561</v>
      </c>
    </row>
    <row r="38">
      <c r="A38" s="4" t="inlineStr">
        <is>
          <t>BALANCE (in shares) at Sep. 30, 2022</t>
        </is>
      </c>
      <c r="B38" s="4" t="inlineStr">
        <is>
          <t xml:space="preserve"> </t>
        </is>
      </c>
      <c r="C38" s="5" t="n">
        <v>168864804</v>
      </c>
      <c r="D38" s="4" t="inlineStr">
        <is>
          <t xml:space="preserve"> </t>
        </is>
      </c>
      <c r="E38" s="4" t="inlineStr">
        <is>
          <t xml:space="preserve"> </t>
        </is>
      </c>
      <c r="F38" s="4" t="inlineStr">
        <is>
          <t xml:space="preserve"> </t>
        </is>
      </c>
      <c r="G38" s="5" t="n">
        <v>-4561575</v>
      </c>
    </row>
    <row r="39">
      <c r="A39" s="4" t="inlineStr">
        <is>
          <t>BALANCE at Dec. 31, 2022</t>
        </is>
      </c>
      <c r="B39" s="5" t="n">
        <v>1043753</v>
      </c>
      <c r="C39" s="6" t="n">
        <v>1690</v>
      </c>
      <c r="D39" s="5" t="n">
        <v>2913099</v>
      </c>
      <c r="E39" s="5" t="n">
        <v>-10889</v>
      </c>
      <c r="F39" s="5" t="n">
        <v>-1699285</v>
      </c>
      <c r="G39" s="6" t="n">
        <v>-160862</v>
      </c>
    </row>
    <row r="40">
      <c r="A40" s="4" t="inlineStr">
        <is>
          <t>BALANCE (in shares) at Dec. 31, 2022</t>
        </is>
      </c>
      <c r="B40" s="4" t="inlineStr">
        <is>
          <t xml:space="preserve"> </t>
        </is>
      </c>
      <c r="C40" s="5" t="n">
        <v>168951193</v>
      </c>
      <c r="D40" s="4" t="inlineStr">
        <is>
          <t xml:space="preserve"> </t>
        </is>
      </c>
      <c r="E40" s="4" t="inlineStr">
        <is>
          <t xml:space="preserve"> </t>
        </is>
      </c>
      <c r="F40" s="4" t="inlineStr">
        <is>
          <t xml:space="preserve"> </t>
        </is>
      </c>
      <c r="G40" s="5" t="n">
        <v>-4574184</v>
      </c>
    </row>
    <row r="41">
      <c r="A41" s="4" t="inlineStr">
        <is>
          <t>Issuance of ordinary shares under employee stock plans</t>
        </is>
      </c>
      <c r="B41" s="5" t="n">
        <v>2874</v>
      </c>
      <c r="C41" s="6" t="n">
        <v>25</v>
      </c>
      <c r="D41" s="5" t="n">
        <v>2849</v>
      </c>
      <c r="E41" s="4" t="inlineStr">
        <is>
          <t xml:space="preserve"> </t>
        </is>
      </c>
      <c r="F41" s="4" t="inlineStr">
        <is>
          <t xml:space="preserve"> </t>
        </is>
      </c>
      <c r="G41" s="4" t="inlineStr">
        <is>
          <t xml:space="preserve"> </t>
        </is>
      </c>
    </row>
    <row r="42">
      <c r="A42" s="4" t="inlineStr">
        <is>
          <t>Issuance of ordinary shares under employee stock plans (in shares)</t>
        </is>
      </c>
      <c r="B42" s="4" t="inlineStr">
        <is>
          <t xml:space="preserve"> </t>
        </is>
      </c>
      <c r="C42" s="5" t="n">
        <v>2567603</v>
      </c>
      <c r="D42" s="4" t="inlineStr">
        <is>
          <t xml:space="preserve"> </t>
        </is>
      </c>
      <c r="E42" s="4" t="inlineStr">
        <is>
          <t xml:space="preserve"> </t>
        </is>
      </c>
      <c r="F42" s="4" t="inlineStr">
        <is>
          <t xml:space="preserve"> </t>
        </is>
      </c>
      <c r="G42" s="4" t="inlineStr">
        <is>
          <t xml:space="preserve"> </t>
        </is>
      </c>
    </row>
    <row r="43">
      <c r="A43" s="4" t="inlineStr">
        <is>
          <t>Receipt of Alkermes' shares for the exercise of stock options or to satisfy minimum tax withholding obligations related to share-based awards</t>
        </is>
      </c>
      <c r="B43" s="5" t="n">
        <v>-24744</v>
      </c>
      <c r="C43" s="4" t="inlineStr">
        <is>
          <t xml:space="preserve"> </t>
        </is>
      </c>
      <c r="D43" s="4" t="inlineStr">
        <is>
          <t xml:space="preserve"> </t>
        </is>
      </c>
      <c r="E43" s="4" t="inlineStr">
        <is>
          <t xml:space="preserve"> </t>
        </is>
      </c>
      <c r="F43" s="4" t="inlineStr">
        <is>
          <t xml:space="preserve"> </t>
        </is>
      </c>
      <c r="G43" s="6" t="n">
        <v>-24744</v>
      </c>
    </row>
    <row r="44">
      <c r="A44" s="4" t="inlineStr">
        <is>
          <t>Receipt of Alkermes' shares for the exercise of stock options or to satisfy minimum tax withholding obligations related to share-based award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885652</v>
      </c>
    </row>
    <row r="45">
      <c r="A45" s="4" t="inlineStr">
        <is>
          <t>Share-based compensation</t>
        </is>
      </c>
      <c r="B45" s="5" t="n">
        <v>22778</v>
      </c>
      <c r="C45" s="4" t="inlineStr">
        <is>
          <t xml:space="preserve"> </t>
        </is>
      </c>
      <c r="D45" s="5" t="n">
        <v>22778</v>
      </c>
      <c r="E45" s="4" t="inlineStr">
        <is>
          <t xml:space="preserve"> </t>
        </is>
      </c>
      <c r="F45" s="4" t="inlineStr">
        <is>
          <t xml:space="preserve"> </t>
        </is>
      </c>
      <c r="G45" s="4" t="inlineStr">
        <is>
          <t xml:space="preserve"> </t>
        </is>
      </c>
    </row>
    <row r="46">
      <c r="A46" s="4" t="inlineStr">
        <is>
          <t>Unrealized gain (loss) on marketable securities, net of tax provision</t>
        </is>
      </c>
      <c r="B46" s="5" t="n">
        <v>2760</v>
      </c>
      <c r="C46" s="4" t="inlineStr">
        <is>
          <t xml:space="preserve"> </t>
        </is>
      </c>
      <c r="D46" s="4" t="inlineStr">
        <is>
          <t xml:space="preserve"> </t>
        </is>
      </c>
      <c r="E46" s="5" t="n">
        <v>2760</v>
      </c>
      <c r="F46" s="4" t="inlineStr">
        <is>
          <t xml:space="preserve"> </t>
        </is>
      </c>
      <c r="G46" s="4" t="inlineStr">
        <is>
          <t xml:space="preserve"> </t>
        </is>
      </c>
    </row>
    <row r="47">
      <c r="A47" s="4" t="inlineStr">
        <is>
          <t>Net income (loss)</t>
        </is>
      </c>
      <c r="B47" s="5" t="n">
        <v>-41845</v>
      </c>
      <c r="C47" s="4" t="inlineStr">
        <is>
          <t xml:space="preserve"> </t>
        </is>
      </c>
      <c r="D47" s="4" t="inlineStr">
        <is>
          <t xml:space="preserve"> </t>
        </is>
      </c>
      <c r="E47" s="4" t="inlineStr">
        <is>
          <t xml:space="preserve"> </t>
        </is>
      </c>
      <c r="F47" s="5" t="n">
        <v>-41845</v>
      </c>
      <c r="G47" s="4" t="inlineStr">
        <is>
          <t xml:space="preserve"> </t>
        </is>
      </c>
    </row>
    <row r="48">
      <c r="A48" s="4" t="inlineStr">
        <is>
          <t>BALANCE at Mar. 31, 2023</t>
        </is>
      </c>
      <c r="B48" s="5" t="n">
        <v>1005576</v>
      </c>
      <c r="C48" s="6" t="n">
        <v>1715</v>
      </c>
      <c r="D48" s="5" t="n">
        <v>2938726</v>
      </c>
      <c r="E48" s="5" t="n">
        <v>-8129</v>
      </c>
      <c r="F48" s="5" t="n">
        <v>-1741130</v>
      </c>
      <c r="G48" s="6" t="n">
        <v>-185606</v>
      </c>
    </row>
    <row r="49">
      <c r="A49" s="4" t="inlineStr">
        <is>
          <t>BALANCE (in shares) at Mar. 31, 2023</t>
        </is>
      </c>
      <c r="B49" s="4" t="inlineStr">
        <is>
          <t xml:space="preserve"> </t>
        </is>
      </c>
      <c r="C49" s="5" t="n">
        <v>171518796</v>
      </c>
      <c r="D49" s="4" t="inlineStr">
        <is>
          <t xml:space="preserve"> </t>
        </is>
      </c>
      <c r="E49" s="4" t="inlineStr">
        <is>
          <t xml:space="preserve"> </t>
        </is>
      </c>
      <c r="F49" s="4" t="inlineStr">
        <is>
          <t xml:space="preserve"> </t>
        </is>
      </c>
      <c r="G49" s="5" t="n">
        <v>-5459836</v>
      </c>
    </row>
    <row r="50">
      <c r="A50" s="4" t="inlineStr">
        <is>
          <t>BALANCE at Dec. 31, 2022</t>
        </is>
      </c>
      <c r="B50" s="5" t="n">
        <v>1043753</v>
      </c>
      <c r="C50" s="6" t="n">
        <v>1690</v>
      </c>
      <c r="D50" s="5" t="n">
        <v>2913099</v>
      </c>
      <c r="E50" s="5" t="n">
        <v>-10889</v>
      </c>
      <c r="F50" s="5" t="n">
        <v>-1699285</v>
      </c>
      <c r="G50" s="6" t="n">
        <v>-160862</v>
      </c>
    </row>
    <row r="51">
      <c r="A51" s="4" t="inlineStr">
        <is>
          <t>BALANCE (in shares) at Dec. 31, 2022</t>
        </is>
      </c>
      <c r="B51" s="4" t="inlineStr">
        <is>
          <t xml:space="preserve"> </t>
        </is>
      </c>
      <c r="C51" s="5" t="n">
        <v>168951193</v>
      </c>
      <c r="D51" s="4" t="inlineStr">
        <is>
          <t xml:space="preserve"> </t>
        </is>
      </c>
      <c r="E51" s="4" t="inlineStr">
        <is>
          <t xml:space="preserve"> </t>
        </is>
      </c>
      <c r="F51" s="4" t="inlineStr">
        <is>
          <t xml:space="preserve"> </t>
        </is>
      </c>
      <c r="G51" s="5" t="n">
        <v>-4574184</v>
      </c>
    </row>
    <row r="52">
      <c r="A52" s="4" t="inlineStr">
        <is>
          <t>Unrealized gain (loss) on marketable securities, net of tax provision</t>
        </is>
      </c>
      <c r="B52" s="5" t="n">
        <v>481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t>
        </is>
      </c>
      <c r="B53" s="5" t="n">
        <v>24297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Sep. 30, 2023</t>
        </is>
      </c>
      <c r="B54" s="5" t="n">
        <v>1355583</v>
      </c>
      <c r="C54" s="6" t="n">
        <v>1722</v>
      </c>
      <c r="D54" s="5" t="n">
        <v>3003184</v>
      </c>
      <c r="E54" s="5" t="n">
        <v>-6074</v>
      </c>
      <c r="F54" s="5" t="n">
        <v>-1456307</v>
      </c>
      <c r="G54" s="6" t="n">
        <v>-186942</v>
      </c>
    </row>
    <row r="55">
      <c r="A55" s="4" t="inlineStr">
        <is>
          <t>BALANCE (in shares) at Sep. 30, 2023</t>
        </is>
      </c>
      <c r="B55" s="4" t="inlineStr">
        <is>
          <t xml:space="preserve"> </t>
        </is>
      </c>
      <c r="C55" s="5" t="n">
        <v>172218651</v>
      </c>
      <c r="D55" s="4" t="inlineStr">
        <is>
          <t xml:space="preserve"> </t>
        </is>
      </c>
      <c r="E55" s="4" t="inlineStr">
        <is>
          <t xml:space="preserve"> </t>
        </is>
      </c>
      <c r="F55" s="4" t="inlineStr">
        <is>
          <t xml:space="preserve"> </t>
        </is>
      </c>
      <c r="G55" s="5" t="n">
        <v>-5504556</v>
      </c>
    </row>
    <row r="56">
      <c r="A56" s="4" t="inlineStr">
        <is>
          <t>BALANCE at Mar. 31, 2023</t>
        </is>
      </c>
      <c r="B56" s="5" t="n">
        <v>1005576</v>
      </c>
      <c r="C56" s="6" t="n">
        <v>1715</v>
      </c>
      <c r="D56" s="5" t="n">
        <v>2938726</v>
      </c>
      <c r="E56" s="5" t="n">
        <v>-8129</v>
      </c>
      <c r="F56" s="5" t="n">
        <v>-1741130</v>
      </c>
      <c r="G56" s="6" t="n">
        <v>-185606</v>
      </c>
    </row>
    <row r="57">
      <c r="A57" s="4" t="inlineStr">
        <is>
          <t>BALANCE (in shares) at Mar. 31, 2023</t>
        </is>
      </c>
      <c r="B57" s="4" t="inlineStr">
        <is>
          <t xml:space="preserve"> </t>
        </is>
      </c>
      <c r="C57" s="5" t="n">
        <v>171518796</v>
      </c>
      <c r="D57" s="4" t="inlineStr">
        <is>
          <t xml:space="preserve"> </t>
        </is>
      </c>
      <c r="E57" s="4" t="inlineStr">
        <is>
          <t xml:space="preserve"> </t>
        </is>
      </c>
      <c r="F57" s="4" t="inlineStr">
        <is>
          <t xml:space="preserve"> </t>
        </is>
      </c>
      <c r="G57" s="5" t="n">
        <v>-5459836</v>
      </c>
    </row>
    <row r="58">
      <c r="A58" s="4" t="inlineStr">
        <is>
          <t>Issuance of ordinary shares under employee stock plans</t>
        </is>
      </c>
      <c r="B58" s="5" t="n">
        <v>9126</v>
      </c>
      <c r="C58" s="6" t="n">
        <v>5</v>
      </c>
      <c r="D58" s="5" t="n">
        <v>9121</v>
      </c>
      <c r="E58" s="4" t="inlineStr">
        <is>
          <t xml:space="preserve"> </t>
        </is>
      </c>
      <c r="F58" s="4" t="inlineStr">
        <is>
          <t xml:space="preserve"> </t>
        </is>
      </c>
      <c r="G58" s="4" t="inlineStr">
        <is>
          <t xml:space="preserve"> </t>
        </is>
      </c>
    </row>
    <row r="59">
      <c r="A59" s="4" t="inlineStr">
        <is>
          <t>Issuance of ordinary shares under employee stock plans (in shares)</t>
        </is>
      </c>
      <c r="B59" s="4" t="inlineStr">
        <is>
          <t xml:space="preserve"> </t>
        </is>
      </c>
      <c r="C59" s="5" t="n">
        <v>457105</v>
      </c>
      <c r="D59" s="4" t="inlineStr">
        <is>
          <t xml:space="preserve"> </t>
        </is>
      </c>
      <c r="E59" s="4" t="inlineStr">
        <is>
          <t xml:space="preserve"> </t>
        </is>
      </c>
      <c r="F59" s="4" t="inlineStr">
        <is>
          <t xml:space="preserve"> </t>
        </is>
      </c>
      <c r="G59" s="4" t="inlineStr">
        <is>
          <t xml:space="preserve"> </t>
        </is>
      </c>
    </row>
    <row r="60">
      <c r="A60" s="4" t="inlineStr">
        <is>
          <t>Receipt of Alkermes' shares for the exercise of stock options or to satisfy minimum tax withholding obligations related to share-based awards</t>
        </is>
      </c>
      <c r="B60" s="5" t="n">
        <v>-540</v>
      </c>
      <c r="C60" s="4" t="inlineStr">
        <is>
          <t xml:space="preserve"> </t>
        </is>
      </c>
      <c r="D60" s="4" t="inlineStr">
        <is>
          <t xml:space="preserve"> </t>
        </is>
      </c>
      <c r="E60" s="4" t="inlineStr">
        <is>
          <t xml:space="preserve"> </t>
        </is>
      </c>
      <c r="F60" s="4" t="inlineStr">
        <is>
          <t xml:space="preserve"> </t>
        </is>
      </c>
      <c r="G60" s="6" t="n">
        <v>-540</v>
      </c>
    </row>
    <row r="61">
      <c r="A61" s="4" t="inlineStr">
        <is>
          <t>Receipt of Alkermes' shares for the exercise of stock options or to satisfy minimum tax withholding obligations related to share-based awards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7777</v>
      </c>
    </row>
    <row r="62">
      <c r="A62" s="4" t="inlineStr">
        <is>
          <t>Share-based compensation</t>
        </is>
      </c>
      <c r="B62" s="5" t="n">
        <v>28518</v>
      </c>
      <c r="C62" s="4" t="inlineStr">
        <is>
          <t xml:space="preserve"> </t>
        </is>
      </c>
      <c r="D62" s="5" t="n">
        <v>28518</v>
      </c>
      <c r="E62" s="4" t="inlineStr">
        <is>
          <t xml:space="preserve"> </t>
        </is>
      </c>
      <c r="F62" s="4" t="inlineStr">
        <is>
          <t xml:space="preserve"> </t>
        </is>
      </c>
      <c r="G62" s="4" t="inlineStr">
        <is>
          <t xml:space="preserve"> </t>
        </is>
      </c>
    </row>
    <row r="63">
      <c r="A63" s="4" t="inlineStr">
        <is>
          <t>Unrealized gain (loss) on marketable securities, net of tax provision</t>
        </is>
      </c>
      <c r="B63" s="5" t="n">
        <v>692</v>
      </c>
      <c r="C63" s="4" t="inlineStr">
        <is>
          <t xml:space="preserve"> </t>
        </is>
      </c>
      <c r="D63" s="4" t="inlineStr">
        <is>
          <t xml:space="preserve"> </t>
        </is>
      </c>
      <c r="E63" s="5" t="n">
        <v>692</v>
      </c>
      <c r="F63" s="4" t="inlineStr">
        <is>
          <t xml:space="preserve"> </t>
        </is>
      </c>
      <c r="G63" s="4" t="inlineStr">
        <is>
          <t xml:space="preserve"> </t>
        </is>
      </c>
    </row>
    <row r="64">
      <c r="A64" s="4" t="inlineStr">
        <is>
          <t>Net income (loss)</t>
        </is>
      </c>
      <c r="B64" s="5" t="n">
        <v>237065</v>
      </c>
      <c r="C64" s="4" t="inlineStr">
        <is>
          <t xml:space="preserve"> </t>
        </is>
      </c>
      <c r="D64" s="4" t="inlineStr">
        <is>
          <t xml:space="preserve"> </t>
        </is>
      </c>
      <c r="E64" s="4" t="inlineStr">
        <is>
          <t xml:space="preserve"> </t>
        </is>
      </c>
      <c r="F64" s="5" t="n">
        <v>237065</v>
      </c>
      <c r="G64" s="4" t="inlineStr">
        <is>
          <t xml:space="preserve"> </t>
        </is>
      </c>
    </row>
    <row r="65">
      <c r="A65" s="4" t="inlineStr">
        <is>
          <t>BALANCE at Jun. 30, 2023</t>
        </is>
      </c>
      <c r="B65" s="5" t="n">
        <v>1280437</v>
      </c>
      <c r="C65" s="6" t="n">
        <v>1720</v>
      </c>
      <c r="D65" s="5" t="n">
        <v>2976365</v>
      </c>
      <c r="E65" s="5" t="n">
        <v>-7437</v>
      </c>
      <c r="F65" s="5" t="n">
        <v>-1504065</v>
      </c>
      <c r="G65" s="6" t="n">
        <v>-186146</v>
      </c>
    </row>
    <row r="66">
      <c r="A66" s="4" t="inlineStr">
        <is>
          <t>BALANCE (in shares) at Jun. 30, 2023</t>
        </is>
      </c>
      <c r="B66" s="4" t="inlineStr">
        <is>
          <t xml:space="preserve"> </t>
        </is>
      </c>
      <c r="C66" s="5" t="n">
        <v>171975901</v>
      </c>
      <c r="D66" s="4" t="inlineStr">
        <is>
          <t xml:space="preserve"> </t>
        </is>
      </c>
      <c r="E66" s="4" t="inlineStr">
        <is>
          <t xml:space="preserve"> </t>
        </is>
      </c>
      <c r="F66" s="4" t="inlineStr">
        <is>
          <t xml:space="preserve"> </t>
        </is>
      </c>
      <c r="G66" s="5" t="n">
        <v>-5477613</v>
      </c>
    </row>
    <row r="67">
      <c r="A67" s="4" t="inlineStr">
        <is>
          <t>Issuance of ordinary shares under employee stock plans</t>
        </is>
      </c>
      <c r="B67" s="5" t="n">
        <v>3113</v>
      </c>
      <c r="C67" s="6" t="n">
        <v>2</v>
      </c>
      <c r="D67" s="5" t="n">
        <v>3111</v>
      </c>
      <c r="E67" s="4" t="inlineStr">
        <is>
          <t xml:space="preserve"> </t>
        </is>
      </c>
      <c r="F67" s="4" t="inlineStr">
        <is>
          <t xml:space="preserve"> </t>
        </is>
      </c>
      <c r="G67" s="4" t="inlineStr">
        <is>
          <t xml:space="preserve"> </t>
        </is>
      </c>
    </row>
    <row r="68">
      <c r="A68" s="4" t="inlineStr">
        <is>
          <t>Issuance of ordinary shares under employee stock plans (in shares)</t>
        </is>
      </c>
      <c r="B68" s="4" t="inlineStr">
        <is>
          <t xml:space="preserve"> </t>
        </is>
      </c>
      <c r="C68" s="5" t="n">
        <v>242750</v>
      </c>
      <c r="D68" s="4" t="inlineStr">
        <is>
          <t xml:space="preserve"> </t>
        </is>
      </c>
      <c r="E68" s="4" t="inlineStr">
        <is>
          <t xml:space="preserve"> </t>
        </is>
      </c>
      <c r="F68" s="4" t="inlineStr">
        <is>
          <t xml:space="preserve"> </t>
        </is>
      </c>
      <c r="G68" s="4" t="inlineStr">
        <is>
          <t xml:space="preserve"> </t>
        </is>
      </c>
    </row>
    <row r="69">
      <c r="A69" s="4" t="inlineStr">
        <is>
          <t>Receipt of Alkermes' shares for the exercise of stock options or to satisfy minimum tax withholding obligations related to share-based awards</t>
        </is>
      </c>
      <c r="B69" s="5" t="n">
        <v>-796</v>
      </c>
      <c r="C69" s="4" t="inlineStr">
        <is>
          <t xml:space="preserve"> </t>
        </is>
      </c>
      <c r="D69" s="4" t="inlineStr">
        <is>
          <t xml:space="preserve"> </t>
        </is>
      </c>
      <c r="E69" s="4" t="inlineStr">
        <is>
          <t xml:space="preserve"> </t>
        </is>
      </c>
      <c r="F69" s="4" t="inlineStr">
        <is>
          <t xml:space="preserve"> </t>
        </is>
      </c>
      <c r="G69" s="6" t="n">
        <v>-796</v>
      </c>
    </row>
    <row r="70">
      <c r="A70" s="4" t="inlineStr">
        <is>
          <t>Receipt of Alkermes' shares for the exercise of stock options or to satisfy minimum tax withholding obligations related to share-based awards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26943</v>
      </c>
    </row>
    <row r="71">
      <c r="A71" s="4" t="inlineStr">
        <is>
          <t>Share-based compensation</t>
        </is>
      </c>
      <c r="B71" s="5" t="n">
        <v>23708</v>
      </c>
      <c r="C71" s="4" t="inlineStr">
        <is>
          <t xml:space="preserve"> </t>
        </is>
      </c>
      <c r="D71" s="5" t="n">
        <v>23708</v>
      </c>
      <c r="E71" s="4" t="inlineStr">
        <is>
          <t xml:space="preserve"> </t>
        </is>
      </c>
      <c r="F71" s="4" t="inlineStr">
        <is>
          <t xml:space="preserve"> </t>
        </is>
      </c>
      <c r="G71" s="4" t="inlineStr">
        <is>
          <t xml:space="preserve"> </t>
        </is>
      </c>
    </row>
    <row r="72">
      <c r="A72" s="4" t="inlineStr">
        <is>
          <t>Unrealized gain (loss) on marketable securities, net of tax provision</t>
        </is>
      </c>
      <c r="B72" s="5" t="n">
        <v>1363</v>
      </c>
      <c r="C72" s="4" t="inlineStr">
        <is>
          <t xml:space="preserve"> </t>
        </is>
      </c>
      <c r="D72" s="4" t="inlineStr">
        <is>
          <t xml:space="preserve"> </t>
        </is>
      </c>
      <c r="E72" s="5" t="n">
        <v>1363</v>
      </c>
      <c r="F72" s="4" t="inlineStr">
        <is>
          <t xml:space="preserve"> </t>
        </is>
      </c>
      <c r="G72" s="4" t="inlineStr">
        <is>
          <t xml:space="preserve"> </t>
        </is>
      </c>
    </row>
    <row r="73">
      <c r="A73" s="4" t="inlineStr">
        <is>
          <t>Net income (loss)</t>
        </is>
      </c>
      <c r="B73" s="5" t="n">
        <v>47758</v>
      </c>
      <c r="C73" s="4" t="inlineStr">
        <is>
          <t xml:space="preserve"> </t>
        </is>
      </c>
      <c r="D73" s="4" t="inlineStr">
        <is>
          <t xml:space="preserve"> </t>
        </is>
      </c>
      <c r="E73" s="4" t="inlineStr">
        <is>
          <t xml:space="preserve"> </t>
        </is>
      </c>
      <c r="F73" s="5" t="n">
        <v>47758</v>
      </c>
      <c r="G73" s="4" t="inlineStr">
        <is>
          <t xml:space="preserve"> </t>
        </is>
      </c>
    </row>
    <row r="74">
      <c r="A74" s="4" t="inlineStr">
        <is>
          <t>BALANCE at Sep. 30, 2023</t>
        </is>
      </c>
      <c r="B74" s="6" t="n">
        <v>1355583</v>
      </c>
      <c r="C74" s="6" t="n">
        <v>1722</v>
      </c>
      <c r="D74" s="6" t="n">
        <v>3003184</v>
      </c>
      <c r="E74" s="6" t="n">
        <v>-6074</v>
      </c>
      <c r="F74" s="6" t="n">
        <v>-1456307</v>
      </c>
      <c r="G74" s="6" t="n">
        <v>-186942</v>
      </c>
    </row>
    <row r="75">
      <c r="A75" s="4" t="inlineStr">
        <is>
          <t>BALANCE (in shares) at Sep. 30, 2023</t>
        </is>
      </c>
      <c r="B75" s="4" t="inlineStr">
        <is>
          <t xml:space="preserve"> </t>
        </is>
      </c>
      <c r="C75" s="5" t="n">
        <v>172218651</v>
      </c>
      <c r="D75" s="4" t="inlineStr">
        <is>
          <t xml:space="preserve"> </t>
        </is>
      </c>
      <c r="E75" s="4" t="inlineStr">
        <is>
          <t xml:space="preserve"> </t>
        </is>
      </c>
      <c r="F75" s="4" t="inlineStr">
        <is>
          <t xml:space="preserve"> </t>
        </is>
      </c>
      <c r="G75" s="5" t="n">
        <v>-55045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24" customWidth="1" min="2" max="2"/>
    <col width="22" customWidth="1" min="3" max="3"/>
    <col width="22" customWidth="1" min="4" max="4"/>
    <col width="22" customWidth="1" min="5" max="5"/>
  </cols>
  <sheetData>
    <row r="1">
      <c r="A1" s="1" t="inlineStr">
        <is>
          <t>Restructuring - Additional Information (Details)</t>
        </is>
      </c>
      <c r="B1" s="2" t="inlineStr">
        <is>
          <t>1 Months Ended</t>
        </is>
      </c>
      <c r="C1" s="2" t="inlineStr">
        <is>
          <t>3 Months Ended</t>
        </is>
      </c>
      <c r="D1" s="2" t="inlineStr">
        <is>
          <t>9 Months Ended</t>
        </is>
      </c>
    </row>
    <row r="2">
      <c r="B2" s="2" t="inlineStr">
        <is>
          <t>Jul. 31, 2023 Positions</t>
        </is>
      </c>
      <c r="C2" s="2" t="inlineStr">
        <is>
          <t>Sep. 30, 2023 USD ($)</t>
        </is>
      </c>
      <c r="D2" s="2" t="inlineStr">
        <is>
          <t>Sep. 30, 2023 USD ($)</t>
        </is>
      </c>
      <c r="E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activities initiation month and year</t>
        </is>
      </c>
      <c r="B4" s="4" t="inlineStr">
        <is>
          <t xml:space="preserve"> </t>
        </is>
      </c>
      <c r="C4" s="4" t="inlineStr">
        <is>
          <t xml:space="preserve"> </t>
        </is>
      </c>
      <c r="D4" s="4" t="inlineStr">
        <is>
          <t>2023-07</t>
        </is>
      </c>
      <c r="E4" s="4" t="inlineStr">
        <is>
          <t xml:space="preserve"> </t>
        </is>
      </c>
    </row>
    <row r="5">
      <c r="A5" s="4" t="inlineStr">
        <is>
          <t>Number of positions eliminated | Positions</t>
        </is>
      </c>
      <c r="B5" s="5" t="n">
        <v>60</v>
      </c>
      <c r="C5" s="4" t="inlineStr">
        <is>
          <t xml:space="preserve"> </t>
        </is>
      </c>
      <c r="D5" s="4" t="inlineStr">
        <is>
          <t xml:space="preserve"> </t>
        </is>
      </c>
      <c r="E5" s="4" t="inlineStr">
        <is>
          <t xml:space="preserve"> </t>
        </is>
      </c>
    </row>
    <row r="6">
      <c r="A6" s="4" t="inlineStr">
        <is>
          <t>Restructuring charge</t>
        </is>
      </c>
      <c r="B6" s="4" t="inlineStr">
        <is>
          <t xml:space="preserve"> </t>
        </is>
      </c>
      <c r="C6" s="6" t="n">
        <v>6000000</v>
      </c>
      <c r="D6" s="6" t="n">
        <v>5969000</v>
      </c>
      <c r="E6" s="4" t="inlineStr">
        <is>
          <t xml:space="preserve"> </t>
        </is>
      </c>
    </row>
    <row r="7">
      <c r="A7" s="4" t="inlineStr">
        <is>
          <t>Restructuring accrual</t>
        </is>
      </c>
      <c r="B7" s="4" t="inlineStr">
        <is>
          <t xml:space="preserve"> </t>
        </is>
      </c>
      <c r="C7" s="5" t="n">
        <v>3374000</v>
      </c>
      <c r="D7" s="5" t="n">
        <v>3374000</v>
      </c>
      <c r="E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t>
        </is>
      </c>
      <c r="B10" s="4" t="inlineStr">
        <is>
          <t xml:space="preserve"> </t>
        </is>
      </c>
      <c r="C10" s="5" t="n">
        <v>4500000</v>
      </c>
      <c r="D10" s="5" t="n">
        <v>4500000</v>
      </c>
      <c r="E10" s="4" t="inlineStr">
        <is>
          <t xml:space="preserve"> </t>
        </is>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t>
        </is>
      </c>
      <c r="B13" s="4" t="inlineStr">
        <is>
          <t xml:space="preserve"> </t>
        </is>
      </c>
      <c r="C13" s="5" t="n">
        <v>1500000</v>
      </c>
      <c r="D13" s="5" t="n">
        <v>1500000</v>
      </c>
      <c r="E13" s="4" t="inlineStr">
        <is>
          <t xml:space="preserve"> </t>
        </is>
      </c>
    </row>
    <row r="14">
      <c r="A14" s="4" t="inlineStr">
        <is>
          <t>Accounts payable and accrued expens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ccrual</t>
        </is>
      </c>
      <c r="B16" s="4" t="inlineStr">
        <is>
          <t xml:space="preserve"> </t>
        </is>
      </c>
      <c r="C16" s="6" t="n">
        <v>3400000</v>
      </c>
      <c r="D16" s="6" t="n">
        <v>3400000</v>
      </c>
      <c r="E16"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2" customWidth="1" min="2" max="2"/>
    <col width="32" customWidth="1" min="3" max="3"/>
  </cols>
  <sheetData>
    <row r="1">
      <c r="A1" s="1" t="inlineStr">
        <is>
          <t>Commitments and Contingent Liabilities - Additional Information (Details)</t>
        </is>
      </c>
      <c r="B1" s="2" t="inlineStr">
        <is>
          <t>1 Months Ended</t>
        </is>
      </c>
      <c r="C1" s="2" t="inlineStr">
        <is>
          <t>9 Months Ended</t>
        </is>
      </c>
    </row>
    <row r="2">
      <c r="B2" s="2" t="inlineStr">
        <is>
          <t>Jan. 31, 2023 USD ($)</t>
        </is>
      </c>
      <c r="C2" s="2" t="inlineStr">
        <is>
          <t>Sep. 30, 2023 USD ($) Agreement</t>
        </is>
      </c>
    </row>
    <row r="3">
      <c r="A3" s="3" t="inlineStr">
        <is>
          <t>Commitments And Contingencies [Line Items]</t>
        </is>
      </c>
      <c r="B3" s="4" t="inlineStr">
        <is>
          <t xml:space="preserve"> </t>
        </is>
      </c>
      <c r="C3" s="4" t="inlineStr">
        <is>
          <t xml:space="preserve"> </t>
        </is>
      </c>
    </row>
    <row r="4">
      <c r="A4" s="4" t="inlineStr">
        <is>
          <t>Potential material losses from claims, legal proceedings probable of occurring</t>
        </is>
      </c>
      <c r="B4" s="4" t="inlineStr">
        <is>
          <t xml:space="preserve"> </t>
        </is>
      </c>
      <c r="C4" s="6" t="n">
        <v>0</v>
      </c>
    </row>
    <row r="5">
      <c r="A5" s="4" t="inlineStr">
        <is>
          <t>Additional sought value for damages as part of requested modification</t>
        </is>
      </c>
      <c r="B5" s="6" t="n">
        <v>66000000</v>
      </c>
      <c r="C5" s="4" t="inlineStr">
        <is>
          <t xml:space="preserve"> </t>
        </is>
      </c>
    </row>
    <row r="6">
      <c r="A6" s="4" t="inlineStr">
        <is>
          <t>Janssen Pharmaceutica N.V.</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Number of license agreements partially terminated | Agreement</t>
        </is>
      </c>
      <c r="B8" s="4" t="inlineStr">
        <is>
          <t xml:space="preserve"> </t>
        </is>
      </c>
      <c r="C8"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HAREHOLDERS' EQUITY (unaudited) (Parenthetica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provision (benefit)</t>
        </is>
      </c>
      <c r="B4" s="6" t="n">
        <v>216</v>
      </c>
      <c r="C4" s="6" t="n">
        <v>99</v>
      </c>
      <c r="D4" s="6" t="n">
        <v>488</v>
      </c>
      <c r="E4" s="6" t="n">
        <v>-188</v>
      </c>
      <c r="F4" s="6" t="n">
        <v>326</v>
      </c>
      <c r="G4" s="6" t="n">
        <v>-1382</v>
      </c>
      <c r="H4" s="6" t="n">
        <v>803</v>
      </c>
      <c r="I4" s="6" t="n">
        <v>-1242</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7758</v>
      </c>
      <c r="C4" s="6" t="n">
        <v>237065</v>
      </c>
      <c r="D4" s="6" t="n">
        <v>-41845</v>
      </c>
      <c r="E4" s="6" t="n">
        <v>-63974</v>
      </c>
      <c r="F4" s="6" t="n">
        <v>-30136</v>
      </c>
      <c r="G4" s="6" t="n">
        <v>-35903</v>
      </c>
      <c r="H4" s="6" t="n">
        <v>242978</v>
      </c>
      <c r="I4" s="6" t="n">
        <v>-130013</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05:07Z</dcterms:created>
  <dcterms:modified xmlns:dcterms="http://purl.org/dc/terms/" xmlns:xsi="http://www.w3.org/2001/XMLSchema-instance" xsi:type="dcterms:W3CDTF">2023-10-25T20:05:07Z</dcterms:modified>
</cp:coreProperties>
</file>